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Consolidation and" sheetId="8" state="visible" r:id="rId8"/>
    <sheet xmlns:r="http://schemas.openxmlformats.org/officeDocument/2006/relationships" name="Equity-Based Compensation" sheetId="9" state="visible" r:id="rId9"/>
    <sheet xmlns:r="http://schemas.openxmlformats.org/officeDocument/2006/relationships" name="Income Taxes"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Employee Benefit Plan" sheetId="13" state="visible" r:id="rId13"/>
    <sheet xmlns:r="http://schemas.openxmlformats.org/officeDocument/2006/relationships" name="Reporting Segments" sheetId="14" state="visible" r:id="rId14"/>
    <sheet xmlns:r="http://schemas.openxmlformats.org/officeDocument/2006/relationships" name="Subsequent Events" sheetId="15" state="visible" r:id="rId15"/>
    <sheet xmlns:r="http://schemas.openxmlformats.org/officeDocument/2006/relationships" name="Quarterly Results of Operations" sheetId="16" state="visible" r:id="rId16"/>
    <sheet xmlns:r="http://schemas.openxmlformats.org/officeDocument/2006/relationships" name="SCHEDULE II-VALUATION AND QUALI" sheetId="17" state="visible" r:id="rId17"/>
    <sheet xmlns:r="http://schemas.openxmlformats.org/officeDocument/2006/relationships" name="Organization, Consolidation a18" sheetId="18" state="visible" r:id="rId18"/>
    <sheet xmlns:r="http://schemas.openxmlformats.org/officeDocument/2006/relationships" name="Organization, Consolidation a19" sheetId="19" state="visible" r:id="rId19"/>
    <sheet xmlns:r="http://schemas.openxmlformats.org/officeDocument/2006/relationships" name="Equity-Based Compensation (Tabl"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Reporting Segments (Tables)" sheetId="23" state="visible" r:id="rId23"/>
    <sheet xmlns:r="http://schemas.openxmlformats.org/officeDocument/2006/relationships" name="Quarterly Results of Operatio24" sheetId="24" state="visible" r:id="rId24"/>
    <sheet xmlns:r="http://schemas.openxmlformats.org/officeDocument/2006/relationships" name="Organization, Consolidation a25" sheetId="25" state="visible" r:id="rId25"/>
    <sheet xmlns:r="http://schemas.openxmlformats.org/officeDocument/2006/relationships" name="Property and Equipment (Detail)" sheetId="26" state="visible" r:id="rId26"/>
    <sheet xmlns:r="http://schemas.openxmlformats.org/officeDocument/2006/relationships" name="Reconciliation of Shares in Com" sheetId="27" state="visible" r:id="rId27"/>
    <sheet xmlns:r="http://schemas.openxmlformats.org/officeDocument/2006/relationships" name="Equity-Based Compensation - Add" sheetId="28" state="visible" r:id="rId28"/>
    <sheet xmlns:r="http://schemas.openxmlformats.org/officeDocument/2006/relationships" name="Summary of Changes in Unvested " sheetId="29" state="visible" r:id="rId29"/>
    <sheet xmlns:r="http://schemas.openxmlformats.org/officeDocument/2006/relationships" name="Components of Deferred Tax Asse" sheetId="30" state="visible" r:id="rId30"/>
    <sheet xmlns:r="http://schemas.openxmlformats.org/officeDocument/2006/relationships" name="Components of Income from Domes" sheetId="31" state="visible" r:id="rId31"/>
    <sheet xmlns:r="http://schemas.openxmlformats.org/officeDocument/2006/relationships" name="Components of Income Tax Provis" sheetId="32" state="visible" r:id="rId32"/>
    <sheet xmlns:r="http://schemas.openxmlformats.org/officeDocument/2006/relationships" name="Income Taxes - Additional Infor" sheetId="33" state="visible" r:id="rId33"/>
    <sheet xmlns:r="http://schemas.openxmlformats.org/officeDocument/2006/relationships" name="Reconciliation of Statutory U.S" sheetId="34" state="visible" r:id="rId34"/>
    <sheet xmlns:r="http://schemas.openxmlformats.org/officeDocument/2006/relationships" name="Reconciliation of Unrecognized " sheetId="35" state="visible" r:id="rId35"/>
    <sheet xmlns:r="http://schemas.openxmlformats.org/officeDocument/2006/relationships" name="Shareholders' Equity - Addition" sheetId="36" state="visible" r:id="rId36"/>
    <sheet xmlns:r="http://schemas.openxmlformats.org/officeDocument/2006/relationships" name="Commitments and Contingencies -" sheetId="37" state="visible" r:id="rId37"/>
    <sheet xmlns:r="http://schemas.openxmlformats.org/officeDocument/2006/relationships" name="Aggregate Future Minimum Lease " sheetId="38" state="visible" r:id="rId38"/>
    <sheet xmlns:r="http://schemas.openxmlformats.org/officeDocument/2006/relationships" name="Employee Benefit Plan - Additio" sheetId="39" state="visible" r:id="rId39"/>
    <sheet xmlns:r="http://schemas.openxmlformats.org/officeDocument/2006/relationships" name="Reporting Segments - Additional" sheetId="40" state="visible" r:id="rId40"/>
    <sheet xmlns:r="http://schemas.openxmlformats.org/officeDocument/2006/relationships" name="Revenues, Expenses and Operatin" sheetId="41" state="visible" r:id="rId41"/>
    <sheet xmlns:r="http://schemas.openxmlformats.org/officeDocument/2006/relationships" name="Goodwill, Long-Lived Assets and" sheetId="42" state="visible" r:id="rId42"/>
    <sheet xmlns:r="http://schemas.openxmlformats.org/officeDocument/2006/relationships" name="License Revenues of Warehouse a" sheetId="43" state="visible" r:id="rId43"/>
    <sheet xmlns:r="http://schemas.openxmlformats.org/officeDocument/2006/relationships" name="Services Revenues from Professi" sheetId="44" state="visible" r:id="rId44"/>
    <sheet xmlns:r="http://schemas.openxmlformats.org/officeDocument/2006/relationships" name="Quarterly Results of Operatio45" sheetId="45" state="visible" r:id="rId45"/>
    <sheet xmlns:r="http://schemas.openxmlformats.org/officeDocument/2006/relationships" name="SCHEDULE II - Valuation and Qua" sheetId="46" state="visible" r:id="rId46"/>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6</t>
  </si>
  <si>
    <t>Jan. 3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ANH</t>
  </si>
  <si>
    <t>Entity Registrant Name</t>
  </si>
  <si>
    <t>MANHATTAN ASSOCIAT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5</t>
  </si>
  <si>
    <t>Dec. 31, 2014</t>
  </si>
  <si>
    <t>Revenue:</t>
  </si>
  <si>
    <t>Software license</t>
  </si>
  <si>
    <t>Services</t>
  </si>
  <si>
    <t>Hardware and other</t>
  </si>
  <si>
    <t>Total revenue</t>
  </si>
  <si>
    <t>Costs and expenses:</t>
  </si>
  <si>
    <t>Cost of license</t>
  </si>
  <si>
    <t>Cost of services</t>
  </si>
  <si>
    <t>Cost of hardware and other</t>
  </si>
  <si>
    <t>Research and development</t>
  </si>
  <si>
    <t>Sales and marketing</t>
  </si>
  <si>
    <t>General and administrative</t>
  </si>
  <si>
    <t>Depreciation and amortization</t>
  </si>
  <si>
    <t>Total costs and expenses</t>
  </si>
  <si>
    <t>Operating income</t>
  </si>
  <si>
    <t>Interest income</t>
  </si>
  <si>
    <t>Other income (loss), net</t>
  </si>
  <si>
    <t>Income before income taxes</t>
  </si>
  <si>
    <t>Income tax provision</t>
  </si>
  <si>
    <t>Net income</t>
  </si>
  <si>
    <t>Basic earnings per share</t>
  </si>
  <si>
    <t>Diluted earnings per share</t>
  </si>
  <si>
    <t>Weighted average number of shares:</t>
  </si>
  <si>
    <t>Basic</t>
  </si>
  <si>
    <t>Diluted</t>
  </si>
  <si>
    <t>Consolidated Statements of Comprehensive Income - USD ($) $ in Thousands</t>
  </si>
  <si>
    <t>Statement Of Income And Comprehensive Income [Abstract]</t>
  </si>
  <si>
    <t>Foreign currency translation adjustment</t>
  </si>
  <si>
    <t>Comprehensive income</t>
  </si>
  <si>
    <t>Consolidated Balance Sheets - USD ($) $ in Thousands</t>
  </si>
  <si>
    <t>Current Assets:</t>
  </si>
  <si>
    <t>Cash and cash equivalents</t>
  </si>
  <si>
    <t>Short-term investments</t>
  </si>
  <si>
    <t>Accounts receivable, net of allowance of $3,595 and $7,031 in 2016 and 2015, respectively</t>
  </si>
  <si>
    <t>Prepaid expenses</t>
  </si>
  <si>
    <t>Other current assets</t>
  </si>
  <si>
    <t>Total current assets</t>
  </si>
  <si>
    <t>Property and equipment, net</t>
  </si>
  <si>
    <t>Goodwill, net</t>
  </si>
  <si>
    <t>Deferred income taxes</t>
  </si>
  <si>
    <t>Other assets</t>
  </si>
  <si>
    <t>Total assets</t>
  </si>
  <si>
    <t>Current liabilities:</t>
  </si>
  <si>
    <t>Accounts payable</t>
  </si>
  <si>
    <t>Accrued compensation and benefits</t>
  </si>
  <si>
    <t>Accrued and other liabilities</t>
  </si>
  <si>
    <t>Deferred revenue</t>
  </si>
  <si>
    <t>Income taxes payable</t>
  </si>
  <si>
    <t>Total current liabilities</t>
  </si>
  <si>
    <t>Deferred rent, long-term</t>
  </si>
  <si>
    <t>Other non-current liabilities</t>
  </si>
  <si>
    <t>Shareholders' equity:</t>
  </si>
  <si>
    <t>Preferred stock, no par value; 20,000,000 shares authorized, no shares issued or outstanding in 2016 and 2015</t>
  </si>
  <si>
    <t xml:space="preserve"> </t>
  </si>
  <si>
    <t>Common stock, $.01 par value; 200,000,000 shares authorized; 70,233,955 and 72,766,383 shares issued and outstanding at December 31, 2016 and December 31, 2015,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Operating activities:</t>
  </si>
  <si>
    <t>Adjustments to reconcile net income to net cash provided by operating activities:</t>
  </si>
  <si>
    <t>Equity-based compensation</t>
  </si>
  <si>
    <t>Loss (Gain) on disposal of equipment</t>
  </si>
  <si>
    <t>Tax benefit of stock awards exercised/vested</t>
  </si>
  <si>
    <t>Excess tax benefits from equity-based compensation</t>
  </si>
  <si>
    <t>Unrealized foreign currency (gain) loss</t>
  </si>
  <si>
    <t>Changes in operating assets and liabilities:</t>
  </si>
  <si>
    <t>Accounts receivable, net</t>
  </si>
  <si>
    <t>Accounts payable, accrued and other liabilities</t>
  </si>
  <si>
    <t>Income taxes</t>
  </si>
  <si>
    <t>Net cash provided by operating activities</t>
  </si>
  <si>
    <t>Investing activities:</t>
  </si>
  <si>
    <t>Purchases of property and equipment</t>
  </si>
  <si>
    <t>Purchases of short-term investments</t>
  </si>
  <si>
    <t>Maturities of short-term investments</t>
  </si>
  <si>
    <t>Payment in connection with acquisition</t>
  </si>
  <si>
    <t>Net cash provided by (used in) investing activities</t>
  </si>
  <si>
    <t>Financing activities:</t>
  </si>
  <si>
    <t>Purchase of common stock</t>
  </si>
  <si>
    <t>Proceeds from issuance of common stock from options exercised</t>
  </si>
  <si>
    <t>Net cash used in financing activities</t>
  </si>
  <si>
    <t>Foreign currency impact on cash</t>
  </si>
  <si>
    <t>Net change in cash and cash equivalents</t>
  </si>
  <si>
    <t>Cash and cash equivalents at beginning of period</t>
  </si>
  <si>
    <t>Cash and cash equivalents at end of period</t>
  </si>
  <si>
    <t>Supplemental disclosures of cash flow information:</t>
  </si>
  <si>
    <t>Cash paid for taxes</t>
  </si>
  <si>
    <t>Consolidated Statements of Shareholders' Equity - USD ($) $ in Thousands</t>
  </si>
  <si>
    <t>Total</t>
  </si>
  <si>
    <t>Common Stock</t>
  </si>
  <si>
    <t>Additional Paid-In Capital</t>
  </si>
  <si>
    <t>Retained Earnings</t>
  </si>
  <si>
    <t>Accumulated Other Comprehensive Income (Loss)</t>
  </si>
  <si>
    <t>Balance at Dec. 31, 2013</t>
  </si>
  <si>
    <t>Balance (in shares) at Dec. 31, 2013</t>
  </si>
  <si>
    <t>Repurchase of common stock</t>
  </si>
  <si>
    <t>Repurchase of common stock, shares</t>
  </si>
  <si>
    <t>Stock option exercises</t>
  </si>
  <si>
    <t>Stock option exercises (in shares)</t>
  </si>
  <si>
    <t>Restricted stock units issuance/shares cancelation</t>
  </si>
  <si>
    <t>Restricted stock units issuance/shares cancelation (in shares)</t>
  </si>
  <si>
    <t>Tax effects of equity-based compensation</t>
  </si>
  <si>
    <t>Balance at Dec. 31, 2014</t>
  </si>
  <si>
    <t>Balance (in shares) at Dec. 31, 2014</t>
  </si>
  <si>
    <t>Balance at Dec. 31, 2015</t>
  </si>
  <si>
    <t>Balance (in shares) at Dec. 31, 2015</t>
  </si>
  <si>
    <t>Balance at Dec. 31, 2016</t>
  </si>
  <si>
    <t>Balance (in shares) at Dec. 31, 2016</t>
  </si>
  <si>
    <t>Organization, Consolidation and Summary of Significant Accounting Policies</t>
  </si>
  <si>
    <t>Accounting Policies [Abstract]</t>
  </si>
  <si>
    <t>1. Organization, Consolidation and Summary of Significant Accounting Policies Organization and Business Manhattan Associates, Inc. (“Manhattan” or the “Company”) is a developer and provider of supply chain commerce solutions that help organizations optimize the effectiveness, efficiency, and strategic advantages of their supply chains. The Company’s solutions consist of software, services, and hardware, which coordinate people, workflows, assets, events, and tasks holistically across the functions linked in a supply chain from planning through execution. These solutions also help coordinate the actions, data exchange, and communication of participants in supply chain ecosystems, such as manufacturers, suppliers, distributors, trading partners, transportation providers, channels (such as catalogers, store retailers, and Web outlets), and consumers. The Company’s operations are in North America, Europe (EMEA), and the Asia/Pacific (APAC) region. The European operations are conducted through the Company’s wholly-owned subsidiaries, Manhattan Associates Limited, Manhattan Associates Europe B.V., Manhattan France SARL, and Manhattan Associates GmbH, in the United Kingdom, the Netherlands, France, and Germany, respectively. The Company’s Asia/Pacific operations are conducted through its wholly-owned subsidiaries, Manhattan Associates Pty Ltd., Manhattan Associates KK, Manhattan Associates Software (Shanghai), Co. Ltd., Manhattan Associates Software Pte Ltd., and Manhattan Associates (India) Development Centre Private Limited in Australia, Japan, China, Singapore, and India, respectively. The Company occasionally sells its products and services in other countries, such as countries in Latin America, Eastern Europe, Middle East, and Asia, through its direct sales channel as well as various reseller channels. Risks Associated with Single Business Line, Technological Advances, and Foreign Operations The Company currently derives a substantial portion of its revenues from sales of its software and related services and hardware. The markets for supply chain commerce solutions are highly competitive, subject to rapid technological change, changing customer needs, frequent new product introductions, and evolving industry standards that may render existing products and services obsolete. As a result, the Company’s position in these markets could be eroded rapidly by unforeseen changes in customer requirements for application features, functions, and technologies. The Company’s growth and future operating results will depend, in part, upon its ability to enhance existing applications and develop and introduce new applications that meet changing customer requirements that respond to competitive products and that achieve market acceptance. Any factor adversely affecting the markets for supply chain commerce solutions could have an adverse effect on the Company’s business, financial condition, results of operations and operating cash flows. The Company’s international business is subject to risks typical of an international business, including, but not limited to, differing economic conditions, changes in political climate, differing tax structures, other regulations and restrictions, and foreign exchange rate volatility. In addition, we have a large development center in Bangalore, India, that does not have a natural in-market revenue hedge to mitigate currency risk to our operating expense in India. Fluctuations in the value of other currencies, particularly the Indian rupee, could significantly affect our revenues, expenses, operating profit and net income. The Company recognized a foreign exchange gain of $0.6 million in 2016, and foreign exchange losses of $0.1 million and $0.4 million in 2015 and 2014, respectively. Foreign exchange rate transaction gains and losses are classified in “Other income (loss), net” on the Consolidated Statements of Income. Increase of the Authorized Number of Shares of Common Stock On May 15, 2014, the shareholders of the Company approved an amendment to the Company’s articles of incorporation to increase the authorized number of shares of common stock from 100,000,000 to 200,000,000. The amendment was effective on May 15, 2014. The Company retained the current par value of $0.01 per share for all shares of common stock. Principles of Consolidation and Foreign Currency Translation The accompanying consolidated financial statements include the accounts of the Company and its wholly-owned subsidiaries. All significant intercompany balances and transactions have been eliminated in consolidation. The financial statements of foreign subsidiaries have been translated into United States dollars in accordance with the foreign currency matters topic in the Financial Accounting Standards Board’s (“FASB”) Accounting Standards Codification (the “Codification”). Revenues and expenses from international operations were denominated in the respective local currencies and translated using the average monthly exchange rates for the year. All balance sheet accounts have been translated using the exchange rates in effect at the balance sheet date and the effect of changes in exchange rates from year to year are disclosed as a separate component of shareholders’ equity and comprehensive income. New Accounting Pronouncements Revenue Recognition In May 2014, the FASB issued ASU 2014-09, Revenue Recognition – Revenue from Contracts with Customers (Topic 606), which will replace substantially all current revenue recognition guidance once it becomes effective. The new standard provides accounting guidance for all revenue arising from contracts with customers and affects all entities that enter into contracts to provide goods or services to their customers unless the contracts are in the scope of other standards. The new standard is less prescriptive and may require software entities to use more judgment and estimates in the revenue recognition process than are required under existing revenue guidance. In March 2016, the FASB issued ASU 2016-08, Revenue from Contracts with Customers (Topic 606) – Principal versus Agent Considerations, which clarifies the implementation guidance for principal versus agent considerations in ASU 2014-09. In April 2016, the FASB issued ASU 2016-10, Revenue from Contracts with Customers (Topic 606) – Identifying Performance Obligations and Licensing, which amends the guidance in ASU 2014-09 related to identifying performance obligations and accounting for licenses of intellectual property. In May 2016, the FASB issued ASU 2016-12, Revenue from Contracts with Customers (Topic 606) – Narrow-Scope Improvements and Practical Expedients, which clarifies the following aspects in ASU 2014-09: collectability, presentation of sales taxes and other similar taxes collected from customers, noncash considerations, contract modifications at transition, completed contracts at transition, and technical correction. We must adopt ASU 2016-08, ASU 2016-10 and ASU 2016-12 with ASU 2014-09, which is effective for annual and interim periods beginning after December 15, 2017.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We will adopt the standard in the first quarter of 2018 and preliminarily expect to use the modified prospective method. However, we are continuing to evaluate the impact of the standard, and our adoption method is subject to change. Currently, we are in the process of reviewing our historical contracts to quantify the impact that the adoption of the standard will have on specific performance obligations. We are also continuing to evaluate the impact of the standard on our recognition of costs related to obtaining customer contracts (namely sales commissions). Balance Sheet Classification of Deferred Taxes In November 2015, the Financial Accounting Standards Board (FASB) issued Accounting Standards Update (ASU) 2015-17, Balance Sheet Classification of Deferred Taxes, to simplify the presentation of deferred income taxes. The ASU requires that all deferred tax assets and liabilities, along with any related valuation allowance, be classified as noncurrent on the balance sheet. The guidance does not change the existing requirement that only permits offsetting within a tax-paying component of an entity. This guidance is effective for annual periods beginning after December 15, 2016, and interim periods within those annual periods, but may be adopted earlier, and may be applied either prospectively or retrospectively. We adopted this guidance in the first three months ended March 31, 2016 reporting on a retrospective basis. Accordingly, we reclassified current deferred taxes to noncurrent on our December 31, 2015 consolidated balance sheet, which increased noncurrent deferred tax assets $4.6 million and decreased noncurrent deferred tax liabilities $5.7 million. Leases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For public companies, this guidance is effective for annual periods beginning after December 15, 2018, and interim periods within those annual periods, but may be adopted earlier. We are currently evaluating the impact that the adoption of this standard will have on our Consolidated Financial Statements. Stock Compensation In March 2016, the FASB issued ASU 2016-09, Compensation – Stock Compensation: Improvements to Employee Share-Based Payment Accounting, to improve the accounting for employee share-based payments. Under the new guidance, companies will no longer record excess tax benefits Going Concern In August 2014, the FASB issued ASU 2014-15, Presentation of Financial Statements – Going Concern. The new guidance requires management to evaluate whether there are conditions and events that raise substantial doubt about an entity’s ability to continue as a going concern within one year after the financial statements are issued (or available to be issued when applicable). Management will be required to make this evaluation for both annual and interim reporting periods. When management identifies events or conditions that indicate that it is probable that the entity will be unable to meet its obligations as they become due, the standard allows management to consider the mitigating effect of its plans to determine whether substantial doubt is alleviated. Management will have to make certain disclosures if it concludes that substantial doubt exists or when its plans alleviate substantial doubt about the entity’s ability to continue as a going concern. This guidance is effective for annual periods ending after December 15, 2016, and for annual periods and interim periods thereafter, but may be adopted earlier. We adopted this guidance during the three months period ended December 31, 2016. The adoption did not impact our financial statements. Summary of Significant Accounting Policies Cash and Cash Equivalents The Company considers all highly liquid investments purchased with original maturities of three months or less to be cash or cash equivalents. Concentrations of Credit Risk Financial instruments that potentially subject the Company to significant concentrations of credit risk consist principally of cash and cash equivalents, short- and long-term investments and accounts receivable. The Company maintains cash and cash equivalents and short- and long-term investments with various financial institutions. Amounts held are above the federally insured limit. The Company’s sales are primarily to companies located in the United States, Europe and Asia. The Company performs periodic credit evaluations of its customers’ financial condition and does not require collateral. Accounts receivable are due principally from large U.S., European and Asia Pacific companies under stated contract terms. Accounts receivable, net as of December 31, 2016 for the Americas, EMEA, and APAC companies were $81.5 million, $15.0 million, and $3.8 million, respectively. Accounts receivable, net as of December 31, 2015 for the Americas, EMEA, and APAC companies were $79.5 million, $12.7 million, and $5.2 million, respectively. The Company’s top five customers in aggregate accounted for 12%, 8%, and 10% of total revenue recognized for each of the years ended December 31, 2016, 2015 and 2014, respectively. No single customer accounted for more than 10% of revenue in the years ended December 31, 2016, 2015 and 2014 or for more than 10% of accounts receivable as of December 31, 2016 and 2015. Fair Value Measurement 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ompany’s investments are categorized as available-for-sale securities and recorded at fair market valu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December 31, 2016, the Company’s cash and cash equivalents balances were $51.4 million and $44.2 million, respectively. Cash equivalents consist of highly liquid money market funds and certificates of deposit. At December 31, 2016, the Company has $13.9 million in certificates of deposit in India, which are included in cash equivalents. The Company uses quoted prices from active markets that are classified at Level 1 as a highest level observable input in the disclosure hierarchy framework for all available-for-sale securities. At December 31, 2016, the Company has $30.3 million in money market funds, which are classified as Level 1 and are included in cash and cash equivalents on the Consolidated Balance Sheet. The Company has no investments at December 31, 2016. The carrying values of cash and cash equivalents, accounts receivable, accounts payable, and other financial instruments included in the accompanying Consolidated Balance Sheets approximate their fair values principally due to the short-term maturities of these instruments. Unrealized gains and losses on investments are included as a separate component of “Accumulated other comprehensive loss,” net of any related tax effect, in the Consolidated Balance Sheets. Use of Estimates 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doubtful accounts, which is based upon an evaluation of historical amounts written-off, the customers’ ability to pay, and general economic conditions; self-insurance accruals; impairment of goodwill; stock based compensation, which is based on the number of awards ultimately expected to vest; and the Company’s effective income tax rate (including the impact of unrecognized tax benefits) and deferred tax assets, which are based upon the Company’s expectations of future taxable income, allowable deductions, and projected tax credits. Actual results will differ from these estimates. Revenue Recognition The Company’s revenue consists of fees from the licensing and hosting of software (collectively included in “Software license” revenue in the Consolidated Statements of Income), fees from implementation and training services (collectively, “professional services”) and customer support services and software enhancements (collectively with professional services revenue included in “Services” revenue in the Consolidated Statements of Income), and sales of hardware and other revenue, which consists of reimbursements of out-of-pocket expenses incurred in connection with our professional services (collectively included in “Hardware and other” revenue in the Consolidated Statements of Income). All revenue is recognized net of any related sales taxes. The Company recognizes license revenue when the following criteria are met: (1) a signed contract is obtained covering all elements of the arrangement, (2) delivery of the product has occurred, (3) the license fee is fixed or determinable, and (4) collection is probable. Revenue recognition for software with multiple-element arrangements requires recognition of revenue using the “residual method” when (a) there is vendor-specific objective evidence (VSOE) of the fair values of all undelivered elements in a multiple-element arrangement that is not accounted for using long-term contract accounting, (b) VSOE of fair value does not exist for one or more of the delivered elements in the arrangement, and (c) all other applicable revenue-recognition criteria for software revenue recognition are satisfied. For those contracts that contain significant customization or modifications, license revenue is recognized using contract accounting. The Company allocates revenue to customer support services and software enhancements and any other undelivered elements of the arrangement based on VSOE of fair value of each element, and such amounts are deferred until the applicable delivery criteria and other revenue recognition criteria have been met. The balance of the revenue, net of any discounts inherent in the arrangement, is recognized at the outset of the arrangement using the residual method as the product licenses are delivered. If the Company cannot objectively determine the fair value of each undelivered element based on the VSOE of fair value, the Company defers revenue recognition until all elements are delivered, all services have been performed, or until fair value can be objectively determined. The Company must apply judgment in determining all elements of the arrangement and in determining the VSOE of fair value for each element, considering the price charged for each product on a stand-alone basis or applicable renewal rates. For arrangements that include future software functionality deliverables, the Company accounts for these deliverables as a separate element of the arrangement. Because the Company does not sell these deliverables on a standalone basis, the Company is not able to establish VSOE of fair value of these deliverables. As a result, the Company defers all revenue under the arrangement until the future functionality has been delivered to the customer. Payment terms for the Company’s software licenses vary. Each contract is evaluated individually to determine whether the fees in the contract are fixed or determinable and whether collectability is probable. Judgment is required in assessing the probability of collection, which is generally based on evaluation of customer-specific information, historical collection experience, and economic market conditions. If market conditions decline, or if the financial conditions of customers deteriorate, the Company may be unable to determine that collectability is probable, and the Company could be required to defer the recognition of revenue until the Company receives customer payments. The Company has an established history of collecting under the terms of its software license contracts without providing refunds or concessions to its customers. Therefore, the Company has determined that the presence of payment terms that extend beyond contract execution in a particular contract do not preclude the conclusion that the fees in the contract are fixed or determinable. Although infrequent, when payment terms in a contract extend beyond our standard terms or twelve months, the Company has determined that such fees are not fixed or determinable and recognizes revenue as payments become due provided that all other conditions for revenue recognition have been met. The Company’s services revenue consists of fees generated from professional services and customer support and software enhancements related to the Company’s software products. Professional services include system planning, design, configuration, testing, and other software implementation support, and are not typically essential to the functionality of the software. Fees from professional services performed by the Company are separately priced and are generally billed on an hourly basis, and revenue is recognized as the services are performed. In certain situations, professional services are rendered under agreements in which billings are limited to contractual maximums or based upon a fixed fee for portions of or all of the engagement. Revenue related to fixed-fee-based contracts is recognized on a proportional performance basis based on the hours incurred on discrete projects within an overall services arrangement. The Company has determined that output measures, or services delivered, approximate the input measures associated with fixed-fee services arrangements. Project losses are provided for in their entirety in the period in which they become known. Revenue related to customer support services and software enhancements is generally paid in advance and recognized ratably over the term of the agreement, typically twelve months. Hardware and other revenue is generated from the resale of a variety of hardware products, developed and manufactured by third parties, that are integrated with and complementary to the Company’s software solutions. As part of a complete solution, the Company’s customers periodically purchase hardware from the Company for use with the software licenses purchased from the Company. These products include computer hardware, radio frequency terminal networks, radio frequency identification (RFID) chip readers, bar code printers and scanners, and other peripherals. Hardware revenue is recognized upon shipment to the customer when title passes. The Company generally purchases hardware from the Company’s vendors only after receiving an order from a customer. As a result, the Company generally does not maintain hardware inventory. In accordance with the other presentation matters within the Revenue Recognition Topic of the Financial Accounting Standards Board’s (FASB) Accounting Standards Codification (ASC), the Company recognizes amounts associated with reimbursements from customers for out-of-pocket expenses as revenue. Such amounts have been included in “Hardware and other” revenue in the Consolidated Statements of Income. The total amount of expense reimbursement recorded to revenue was $18.3 million, $20.2 million, and $18.9 million for 2016, 2015 and 2014, respectively. Deferred Revenue Deferred revenue represents amounts collected prior to having completed performance of professional services, customer support services and software enhancements, and significant remaining obligations under license agreements. The Company generally expects to complete such services or obligations within the next twelve months. Returns and Allowances The Company has not experienced significant returns or warranty claims to date and, as a result, has not recorded a provision for the cost of returns and product warranty claims at December 31, 2016 or 2015. The Company records an allowance for doubtful accounts based on the historical experience of write-offs and a detailed assessment of accounts receivable. Additions to the allowance for doubtful accounts generally represent a sales allowance on services revenue, which are recorded to operations as a reduction to services revenue. The total amounts charged to operations were $4.9 million, $7.1 million, and $4.8 million for 2016, 2015 and 2014, respectively. In estimating the allowance for doubtful accounts, management considers the age of the accounts receivable, the Company’s historical write-offs, and the creditworthiness of the customer, among other factors. Should any of these factors change, the estimates made by management will also change accordingly, which could affect the level of the Company’s future allowances. Uncollectible accounts are written off when it is determined that the specific balance is not collectible. Property and Equipment Property and equipment is recorded at cost and consists of furniture, computers, other office equipment, internal use software, and leasehold improvements. The Company depreciates the cost of furniture, computers, other office equipment, and internal use software on a straight-line basis over their estimated useful lives (three to five years for computer software, five years for office equipment, seven years for furniture and fixtures). Leasehold improvements are depreciated over the lesser of their useful lives or the term of the lease. Depreciation expense for property and equipment for the years ended December 31, 2016, 2015 and 2014 was approximately $8.7 million, $7.3 million, and $6.2 million, respectively, and was included in “Depreciation and amortization” in the Consolidated Statements of Income. Property and equipment, at cost, consist of the following (in thousands):
December 31,
2016
2015
Office equipment
$
36,163
$
33,912
Computer software
6,431
18,809
Furniture and fixtures
4,698
4,100
Leasehold improvement
18,453
18,119
Property and equipment, gross
65,745
74,940
Less accumulated depreciation
(46,726
)
(53,764
)
Property and equipment, net
$
19,019
$
21,176
Software Development Costs Research and development expenses are charged to expense as incurred. For the years ended December 31, 2016, 2015 and 2014, the Company did not capitalize any internal research and development costs because the costs incurred between the attainment of technological feasibility for the related software product through the date when the product was available for general release to customers have been insignificant. The Company determines the amount of development costs capitalizable under the provisions of FASB Codification accounting for costs of computer software to be sold, leased, or marketed. Under this guidance, computer software development costs are charged to R&amp;D expense until technological feasibility is established, after which remaining software production costs are capitalized. The Company has defined technological feasibility as the point in time at which the Company has a detailed program design or a working model of the related product, depending on the type of development efforts, and high-risk development issues have been resolved through end-to-end system testing. Impairment of Long-Lived Assets The Company reviews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16, 2015 and 2014, the Company did not recognize any impairment charges associated with its long-lived or intangible assets. The evaluation of asset impairment requires management to make assumptions about future cash flows over the life of the asset being evaluated. These assumptions require significant judgment, and actual results may differ from assumed and estimated amounts. Goodwill and Impairment of Goodwill Goodwill Goodwill represents the excess of purchase price over fair value of net identified tangible and intangible assets and liabilities acquired. The Company does not amortize goodwill, but instead tests goodwill for impairment on at least an annual basis. Goodwill was $62.2 million at the end of each of the years ended December 31, 2016 and 2015. Approximately $36.0 million of the gross Goodwill balance is deductible for income tax purposes. To date, there have been no goodwill impairments. Impairment of Goodwill The Company evaluates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The Company applied the simplified goodwill impairment test for the fiscal year ended December 31, 2016, that permits companies to perform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not more likely than not that the unit’s fair value is less than its carrying amount. To the extent the Company concludes it is more likely than not that a reporting unit’s estimated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did not identify any macroeconomic or industry conditions as of December 31, 2016, that would indicate the fair value of the reporting units were more likely than not to be less than their respective carrying values. If circumstances change or events occur to indicate it is more likely than not that the fair value of any reporting units have fallen below their carrying value, the Company would test such reporting unit for impairment. The Company performed its periodic review of its goodwill for impairment as of December 31, 2016 and 2015, and did not identify any impairment as a result of the review. Guarantees and Indemnities The Company accounts for guarantees in accordance with the guarantee accounting topic in the FASB Codification . In general, in our customer contracts, the Company warrants to its customers that its soft</t>
  </si>
  <si>
    <t>Equity-Based Compensation</t>
  </si>
  <si>
    <t>Disclosure Of Compensation Related Costs Sharebased Payments [Abstract]</t>
  </si>
  <si>
    <t xml:space="preserve">2. Equity-Based Compensation Equity Based Compensation Plans In May 2007, the Manhattan Associates, Inc. 2007 Stock Incentive Plan (the “2007 Plan”) was approved by the shareholders of the Company and subsequently amended in May 2009 and May 2011. The 2007 Plan provides for the grant of stock options, restricted stock, restricted stock units, and stock appreciation rights. Vesting conditions can be service-based or performance-based, or a combination of both. As amended, a maximum of 30,000,000 shares are available for grant under the 2007 Plan. Each stock option or stock appreciation right granted is counted against the maximum share limitation as one share, and each share of restricted stock or restricted stock unit granted (including those that are service based or performance based) counts against the maximum share limitation as two shares. Options and stock appreciation rights cannot have a term exceeding seven years. As of December 31, 2016, there were 11,333,600 shares available for issuance under the amended 2007 Plan. The 2007 Plan is administered by the Compensation Committee of the Board of Directors. The committee has the authority to interpret the provisions thereof. The restricted stock awards contain vesting provisions that are 50% service based and 50% performance based for employee awards and 100% service based for non-employee members of the Board of Directors (“Outside Directors”). The employee awards have a four year vesting period, with the performance portion tied to annual revenue and earnings per share targets. The awards to Outside Directors have a one year vesting period. The Company recognizes compensation cost for service-based restricted awards with graded vesting on a straight-line basis over the entire vesting period, with the amount of compensation cost recognized at any date at least equal to the portion of the grant-date value of the award that is vested at that date. For its performance-based restricted stock awards with graded vesting, the Company recognizes compensation cost on an accelerated basis applying straight-line expensing for each separately vesting portion of each award. In January 2012, in order to simplify equity grant administration, the Company changed its practice of granting restricted stock in favor of granting restricted stock units Restricted Stock Unit Awards A summary of changes in unvested units of restricted stock for the year ended December 31, 2016 are as follows:
Number of Units
Grant Date Fair Value
Outstanding at January 1, 2016
1,205,533
$34.09
Granted
421,250
55.35
Vested
(471,037)
26.29
Forfeited
(126,516)
42.15
Outstanding at December 31, 2016
1,029,230
$45.38 The Company recorded equity-based compensation related to restricted stock and RSUs (collectively “restricted stock awards”) of $15.9 million, $14.5 million, and $9.7 million during the years ended December 31, 2016, 2015 and 2014, respectively. The total fair value of restricted stock awards vested during the years ended December 31, 2016, 2015 and 2014, based on market value at the vesting dates was $26.0 million, $31.2 million, and $23.9 million, respectively. As of December 31, 2016, unrecognized compensation cost related to unvested restricted stock awards totaled $23.6 million and is expected to be recognized over a weighted average period of approximately 2.5 years. Included in the RSU grants for the year ended December 31, 2016 are 143,204 units that have performance-based vesting criteria. As noted above, the performance criteria are tied to the Company’s 2016 financial performance. As of December 31, 2016, the associated equity-based compensation expense has been recognized for the portion of the award attributable to the 2016 performance criteria. </t>
  </si>
  <si>
    <t>Income Taxes</t>
  </si>
  <si>
    <t>Income Tax Disclosure [Abstract]</t>
  </si>
  <si>
    <t xml:space="preserve">3. Income Taxes The Company is subject to future federal, state, and foreign income taxes and has recorded net deferred tax assets on the Consolidated Balance Sheets at December 31, 2016 and 2015. Deferred tax assets and liabilities are determined based on the difference between the financial accounting and tax bases of assets and liabilities. Significant components of the Company’s deferred tax assets and liabilities as of December 31, 2016 and 2015 are as follows (in thousands):
December 31,
2016
2015
Deferred tax assets:
Accounts receivable
$
1,034
$
2,455
Accrued liabilities
5,747
7,671
Equity-based compensation
5,535
4,304
Capitalized costs
861
1,207
Accrued sales taxes
439
348
Deferred rent
939
1,344
State tax credits
4,650
4,339
Foreign subsidiary net operating losses
212
386
Valuation allowance
(4,031
)
(4,916
)
Other
805
695
16,191
17,833
Deferred tax liabilities:
Intangible assets
11,056
10,457
Depreciation
2,321
2,763
13,377
13,220
Net deferred tax assets
$
2,814
$
4,613
The components of income from domestic and foreign operations before income tax expense for the years ended December 31, 2016, 2015 and 2014 are as follows (in thousands):
Year Ended December 31,
2016
2015
2014
Domestic
$
186,234
$
152,040
$
118,448
Foreign
9,873
10,801
9,550
Total
$
196,107
$
162,841
$
127,998
The components of the income tax provision for the years ended December 31, 2016, 2015 and 2014 are as follows (in thousands):
Year Ended December 31,
2016
2015
2014
Current:
Federal
$
56,053
$
47,195
$
37,076
State
8,204
6,308
5,593
Foreign
5,819
4,331
5,034
70,076
57,834
47,703
Deferred:
Federal
2,086
1,252
(1,490
)
State
(268
)
(300
)
(375
)
Foreign
(21
)
580
160
1,797
1,532
(1,705
)
Total
$
71,873
$
59,366
$
45,998
The income tax benefits related to the exercise of stock options were approximately $0.1 million, $2.7 million, and $3.1 million for the years ended December 31, 2016, 2015 and 2014, respectively. As a result of losses in foreign locations, the Company has net operating loss carry-forwards (“NOLs”) of approximately $0.9 million available to offset future income. Approximately $0.8 million of the NOLs expire in 2018 to 2025 and the remainder does not expire. The Company has established a valuation allowance for substantially all of these NOLs because the ability to utilize them is not more likely than not. The Company has tax credit carry-forwards of approximately $7.2 million available to offset future state tax. These tax credit carry-forwards expire in 2017 to 2026. These credits represent a deferred tax asset of $4.7 million after consideration of the federal benefit of state tax deductions. A valuation allowance of $2.6 million has been established for these credits because the ability to use them is not more likely than not. Deferred taxes are not provided for temporary differences of approximately $44.0 million, $41.0 million, and $35.7 million as of December 31, 2016, 2015 and 2014, respectively, representing earnings of non-U.S. subsidiaries that are intended to be permanently reinvested.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djustment for foreign tax credits) and withholding taxes payable to various foreign countries. It is impractical to calculate the tax impact until such repatriation occurs. The following is a summary of the items that cause recorded income taxes to differ from taxes computed using the statutory federal income tax rate for the years ended December 31, 2016, 2015 and 2014:
Year Ended December 31,
2016
2015
2014
Statutory federal income tax rate
35.0
%
35.0
%
35.0
%
Effect of:
State income tax, net of federal benefit
2.7
2.5
2.7
State credit carryforwards
(0.2
)
(0.3
)
0.1
U.S. federal R&amp;D tax credit
(0.7
)
(0.7
)
(0.9
)
Foreign operations
(0.2
)
(0.4
)
(0.4
)
Tax contingencies
0.6
0.5
(0.4
)
Other permanent differences
(0.5
)
(0.1
)
0.1
Change in valuation allowance
(0.1
)
-
(0.3
)
Income taxes
36.6
%
36.5
%
35.9
% A reconciliation of the beginning and ending amount of unrecognized tax benefits is as follows for the years ended December 31, 2016, 2015 and 2014 (in thousands):
December 31,
2016
2015
2014
Unrecognized tax benefits at January 1,
$
(5,789
)
$
(4,455
)
$
(5,122
)
Gross amount of increases in unrecognized tax benefits as a result of tax positions taken during a prior period
(756
)
(1,687
)
(18
)
Gross amount of decreases in unrecognized tax benefits as a result of tax positions taken during a prior period
270
292
508
Gross amount of increases in unrecognized tax benefits as a result of tax positions taken during the current period
(791
)
-
(481
)
Reductions to unrecognized tax benefits as a result of a lapse of the applicable statute of limitations
128
61
658
Unrecognized tax benefits at December 31,
$
(6,938
)
$
(5,789
)
$
(4,455
) The Company’s unrecognized tax benefits totaled $6.9 million and $5.8 million as of December 31, 2016 and 2015, respectively. Included in these amounts are unrecognized tax benefits totaling $5.1 million and $4.0 million as of December 31, 2016 and 2015, respectively, which, if recognized, would affect the effective tax rate. The Company recognizes potential accrued interest and penalties related to unrecognized tax benefits within its global operations in income tax expense. For the years ended December 31, 2016, 2015 and 2014, the Company recognized $0.3 million, $0.2 million, and $0.1 million, respectively, of expense for the potential payment of interest and penalties. Accrued interest and penalties were $1.5 million and $1.3 million for the years ended December 31, 2016 and 2015. The Company conducts business globally and, as a result, files income tax returns in the United State federal jurisdiction and in many state and foreign jurisdictions. The Company is generally no longer subject to U.S. federal, state, and local, or non-US income tax examinations for the years before 2012. Due to the expiration of statutes of limitations in multiple jurisdictions globally during 2017, the Company anticipates it is reasonably possible that unrecognized tax benefits may decrease by $0.6 million. </t>
  </si>
  <si>
    <t>Shareholders' Equity</t>
  </si>
  <si>
    <t>Stockholders Equity Note [Abstract]</t>
  </si>
  <si>
    <t xml:space="preserve">4. Shareholders’ Equity During 2016, 2015 and 2014, the Company purchased 2,821,488, 1,721,457, and 2,620,118 shares of the Company’s common stock for $158.4 million, $101.6 million, and $91.1 million, respectively, through open market transactions as part of a publicly-announced share repurchase program. In January 2017, our Board of Directors authorized the Company to repurchase up to an aggregate of $50 million of the Company’s common stock. </t>
  </si>
  <si>
    <t>Commitments and Contingencies</t>
  </si>
  <si>
    <t>Commitments And Contingencies Disclosure [Abstract]</t>
  </si>
  <si>
    <t xml:space="preserve">5. Commitments and Contingencies Leases Rents charged to expense were $6.8 million, $6.3 million, and $6.3 million for the years ended December 31, 2016, 2015 and 2014, respectively. In 2014, the Company amended its Atlanta headquarters lease to obtain additional space and extend the lease term. As part of such lease agreement, the Company will receive reimbursement of $1.3 million from the landlord in 2018 for leasehold improvements. The entire cash rent obligation is being amortized to expense on a straight line basis over the lease term. Aggregate future minimum lease payments under noncancellable operating leases as of December 31, 2016 are as follows (in thousands):
Year Ending December 31,
2017
$
7,756
2018
6,856
2019
5,416
2020
4,707
2021
4,647
Thereafter
16,506
Total minimum payments required
$
45,888
There are no future minimum lease payments under capital leases as of December 31, 2016. Legal and Other Matters From time to time, the Company may be involved in litigation relating to claims arising out of its ordinary course of business, and occasionally legal proceeding not in the ordinary course. Many of the Company’s installations involve products that are critical to the operations of its clients’ businesses. Any failure in a Company product could result in a claim for substantial damages against the Company, regardless of the Company’s responsibility for such failure. Although the Company attempts to limit contractually its liability for damages arising from product failures or negligent acts or omissions, there can be no assurance that the limitations of liability set forth in its contracts will be enforceable in all instances. The Company is not currently a party to any ordinary course legal proceeding or other legal proceedings the result of which it believes is likely to have a material adverse impact upon its business, financial position, results of operations, or cash flows. The Company expenses legal costs associated with loss contingencies as such legal costs are incurred. </t>
  </si>
  <si>
    <t>Employee Benefit Plan</t>
  </si>
  <si>
    <t>Postemployment Benefits [Abstract]</t>
  </si>
  <si>
    <t>The Company sponsors the Manhattan Associates 401(k) Plan and Trust (the “401(k) Plan”), a qualified profit sharing plan with a 401(k) feature covering substantially all employees of the Company. Under the 401(k) Plan’s deferred compensation arrangement, eligible employees who elect to participate in the 401(k) Plan may contribute up to 60% of eligible compensation up to $18,000, as defined, to the 401(k) Plan. The Internal Revenue Service sets the eligible compensation limit at $265,000 for 2016. Since 2012, the Company has provided a 50% matching contribution up to 6% of eligible compensation being contributed after the participant’s first year of employment. During the years ended December 31, 2016, 2015 and 2014, the Company made matching contributions to the 401(k) Plan of $4.0 million, $4.0 million, and $3.1 million, respectively.</t>
  </si>
  <si>
    <t>Reporting Segments</t>
  </si>
  <si>
    <t>Segment Reporting [Abstract]</t>
  </si>
  <si>
    <t>7. Reporting Segments The Company manages the business by three geographic reportable segments: the Americas, EMEA, and APAC. All segments derive revenue from the sale and implementation of the Company’s supply chain execution and planning solutions. The individual products sold by the segments are similar in nature and are all designed to help companies manage the effectiveness and efficiency of their supply chain. The Company uses the same accounting policies for each reportable segment. The chief executive officer and chief financial officer evaluate performance based on revenue and operating results for each segment. The Americas segment charges royalty fees to the other segments based on software licenses sold by those reportable segments. The royalties, which totaled $3.5 million, $3.3 million, and $3.0 million in 2016, 2015 and 2014, respectively, are included in cost of revenue for each segment with a corresponding reduction in America’s cost of revenue. The revenues represented below are from external customers only. The geographical-based costs consist of costs of professional services personnel, direct sales and marketing expenses, cost of infrastructure to support the employees and customer base, billing and financial systems, management and general and administrative support. There are certain corporate expenses included in the Americas segment that are not charged to the other segments, including research and development, certain marketing and general and administrative costs that support the global organization, and the amortization of acquired developed technology. Included in the Americas’ costs are all research and development costs including the costs associated with the Company’s India operations. Amortization expense on intangible assets in 2016, 2015 and 2014 was immaterial. In accordance with the segment reporting topic of the FASB Codification, the Company has included a summary of financial information by reportable segment. The following table presents the revenues, expenses, and operating income by reportable segment for the years ended December 31, 2016, 2015 and 2014 (in thousands):
Year Ended December 31,
2016
2015
Americas
EMEA
APAC
Consolidated
Americas
EMEA
APAC
Consolidated
Revenue:
Software license
$
71,134
$
9,187
$
4,675
$
84,996
$
65,307
$
9,566
$
3,742
$
78,615
Services
392,675
55,240
19,371
467,286
352,665
58,030
17,383
428,078
Hardware and other
49,775
1,855
645
52,275
46,504
2,480
694
49,678
Total revenue
513,584
66,282
24,691
604,557
464,476
70,076
21,819
556,371
Costs and Expenses:
Cost of revenue
206,687
30,711
12,481
249,879
190,190
33,483
11,755
235,428
Operating expenses
133,637
12,983
4,661
151,281
133,511
13,781
4,441
151,733
Depreciation and amortization
8,313
528
249
9,090
6,952
502
310
7,764
Total costs and expenses
348,637
44,222
17,391
410,250
330,653
47,766
16,506
394,925
Operating income
$
164,947
$
22,060
$
7,300
$
194,307
$
133,823
$
22,310
$
5,313
$
161,446
Year Ended December 31, 2014
Americas
EMEA
APAC
Consolidated
Revenue:
Software license
$
59,502
$
7,505
$
4,576
$
71,583
Services
301,025
51,440
23,558
376,023
Hardware and other
41,437
1,910
1,151
44,498
Total revenue
401,964
60,855
29,285
492,104
Costs and Expenses:
Cost of revenue
167,631
30,694
14,253
212,578
Operating expenses
126,570
14,557
4,898
146,025
Depreciation and amortization
5,827
291
259
6,377
Total costs and expenses
300,028
45,542
19,410
364,980
Operating income
$
101,936
$
15,313
$
9,875
$
127,124
The following table presents the goodwill, long-lived assets, and total assets by reporting segment as of December 31, 2016 and 2015 (in thousands):
As of December 31, 2016
As of December 31, 2015
Americas
EMEA
APAC
Consolidated
Americas
EMEA
APAC
Consolidated
Goodwill, net
$
54,766
$
5,499
$
1,963
$
62,228
$
54,766
$
5,504
$
1,963
$
62,233
Long lived assets
22,488
1,923
616
25,027
25,313
2,398
740
28,451
Total assets
260,478
27,688
8,974
297,140
294,738
28,790
8,715
332,243
For the years ended December 31, 2016, 2015 and 2014, we derived revenue from sales to customers outside the United States of approximately $144.8 million, $131.3 million, and $134.6 million, respectively. Our remaining revenue was derived from domestic sales. License revenues related to our warehouse and non-warehouse product groups for the years ended December 31, 2016, 2015 and 2014, are as follows (in thousands):
Year Ended December 31,
2016
2015
2014
Warehouse
$
48,311
$
50,097
$
40,084
Non-Warehouse
36,685
28,518
31,499
Total software license revenue
$
84,996
$
78,615
$
71,583
Our services revenue consists of fees generated from professional services, customer support services and software enhancements related to our software products for the years ended December 31, 2016, 2015 and 2014, are as follows (in thousands):
Year Ended December 31,
2016
2015
2014
Professional services
$
333,438
$
304,624
$
260,058
Customer support and software enhancements
133,848
123,454
115,965
Total services revenue
$
467,286
$
428,078
$
376,023</t>
  </si>
  <si>
    <t>Subsequent Events</t>
  </si>
  <si>
    <t>Subsequent Events [Abstract]</t>
  </si>
  <si>
    <t xml:space="preserve">8. Subsequent Events The Company evaluated all subsequent events that occurred after the date of the accompanying financial statements and determined that there were no events or transactions during this subsequent event reporting period which require recognition or disclosure in the Company’s financial statements. </t>
  </si>
  <si>
    <t>Quarterly Results of Operations (Unaudited)</t>
  </si>
  <si>
    <t>Quarterly Financial Information Disclosure [Abstract]</t>
  </si>
  <si>
    <t>9. Quarterly Results of Operations (Unaudited) Following is the quarterly results of operations of the Company for the years ended December 31, 2016 and 2015. The unaudited quarterly results have been prepared on substantially the same basis as the audited Consolidated Financial Statements.
Quarter Ended
Mar 31, 2015
Jun 30, 2015
Sep 30, 2015
Dec 31, 2015
Mar 31, 2016
Jun 30, 2016
Sep 30, 2016
Dec 31, 2016
(In thousands, except per share data)
Statements of Income Data:
Revenue:
Software license
$
19,314
$
19,758
$
19,130
$
20,413
$
20,607
$
20,631
$
21,633
$
22,125
Services
101,203
107,344
112,549
106,982
116,263
119,833
119,267
111,923
Hardware and other
13,006
12,007
10,625
14,040
12,990
14,428
11,313
13,544
Total revenue
133,523
139,109
142,304
141,435
149,860
154,892
152,213
147,592
Costs and expenses:
Cost of license
2,906
2,137
2,305
2,590
3,152
2,283
2,966
2,419
Cost of services
44,784
46,464
46,682
46,419
51,904
48,393
49,436
47,742
Cost of hardware and other
10,547
10,163
9,109
11,322
9,757
11,841
9,276
10,710
Research and development
13,556
13,257
13,589
13,457
14,706
13,458
13,389
13,183
Sales and marketing
11,847
11,889
10,904
13,975
12,588
12,015
10,003
13,617
General and administrative
11,238
11,927
14,058
12,036
12,448
12,368
11,225
12,281
Depreciation and amortization
1,781
1,898
1,977
2,108
2,206
2,266
2,334
2,284
Total costs and expenses
96,659
97,735
98,624
101,907
106,761
102,624
98,629
102,236
Operating income
36,864
41,374
43,680
39,528
43,099
52,268
53,584
45,356
Other income, net
262
359
604
170
520
654
210
416
Income before income taxes
37,126
41,733
44,284
39,698
43,619
52,922
53,794
45,772
Income tax provision
13,922
15,729
16,387
13,328
16,139
19,581
20,298
15,855
Net income
$
23,204
$
26,004
$
27,897
$
26,370
$
27,480
$
33,341
$
33,496
$
29,917
Basic earnings per share
$
0.31
$
0.35
$
0.38
$
0.36
$
0.38
$
0.46
$
0.47
$
0.42
Diluted earnings per share
$
0.31
$
0.35
$
0.38
$
0.36
$
0.38
$
0.46
$
0.47
$
0.42
Shares used in computing basic earnings per share
73,979
73,618
73,259
72,929
72,630
71,880
71,403
70,742
Shares used in computing diluted earnings per share
74,607
74,126
73,761
73,555
73,020
72,228
71,743
71,148</t>
  </si>
  <si>
    <t>SCHEDULE II-VALUATION AND QUALIFYING ACCOUNTS</t>
  </si>
  <si>
    <t>Valuation And Qualifying Accounts [Abstract]</t>
  </si>
  <si>
    <t>SCHEDULE II MANHATTAN ASSOCIATES, INC. AND SUBSIDIARIES VALUATION AND QUALIFYING ACCOUNTS (in thousands)
Classification:
Balance at Beginning of Period
Additions Charged to Operations
Net Deductions
Balance at End of Period
Allowance for Doubtful Accounts
For the year ended:
December 31, 2014
$
3,156
$
4,778
$
3,770
(a)
$
4,164
December 31, 2015
$
4,164
$
7,130
$
4,263
(a)
$
7,031
December 31, 2016
$
7,031
$
4,889
$
8,325
(a)
$
3,595
Deferred Tax Asset Valuation Allowance
For the year ended:
December 31, 2014
$
6,188
$
-
$
1,117
(b)
$
5,071
December 31, 2015
$
5,071
$
-
$
155
(b)
$
4,916
December 31, 2016
$
4,916
$
-
$
885
(b)
$
4,031
(a) Represents write-offs of accounts, net of recoveries. (b) Represents current year releases credited to expenses and current year reductions due to decreases in net deferred tax assets.</t>
  </si>
  <si>
    <t>Organization, Consolidation and Summary of Significant Accounting Policies (Policies)</t>
  </si>
  <si>
    <t>Risks Associated with Single Business Line, Technological Advances, and Foreign Operations</t>
  </si>
  <si>
    <t>Risks Associated with Single Business Line, Technological Advances, and Foreign Operations The Company currently derives a substantial portion of its revenues from sales of its software and related services and hardware. The markets for supply chain commerce solutions are highly competitive, subject to rapid technological change, changing customer needs, frequent new product introductions, and evolving industry standards that may render existing products and services obsolete. As a result, the Company’s position in these markets could be eroded rapidly by unforeseen changes in customer requirements for application features, functions, and technologies. The Company’s growth and future operating results will depend, in part, upon its ability to enhance existing applications and develop and introduce new applications that meet changing customer requirements that respond to competitive products and that achieve market acceptance. Any factor adversely affecting the markets for supply chain commerce solutions could have an adverse effect on the Company’s business, financial condition, results of operations and operating cash flows. The Company’s international business is subject to risks typical of an international business, including, but not limited to, differing economic conditions, changes in political climate, differing tax structures, other regulations and restrictions, and foreign exchange rate volatility. In addition, we have a large development center in Bangalore, India, that does not have a natural in-market revenue hedge to mitigate currency risk to our operating expense in India. Fluctuations in the value of other currencies, particularly the Indian rupee, could significantly affect our revenues, expenses, operating profit and net income. The Company recognized a foreign exchange gain of $0.6 million in 2016, and foreign exchange losses of $0.1 million and $0.4 million in 2015 and 2014, respectively. Foreign exchange rate transaction gains and losses are classified in “Other income (loss), net” on the Consolidated Statements of Income.</t>
  </si>
  <si>
    <t>Cash and Cash Equivalents</t>
  </si>
  <si>
    <t xml:space="preserve">Cash and Cash Equivalents The Company considers all highly liquid investments purchased with original maturities of three months or less to be cash or cash equivalents. </t>
  </si>
  <si>
    <t>Concentrations of Credit Risk</t>
  </si>
  <si>
    <t xml:space="preserve">Concentrations of Credit Risk Financial instruments that potentially subject the Company to significant concentrations of credit risk consist principally of cash and cash equivalents, short- and long-term investments and accounts receivable. The Company maintains cash and cash equivalents and short- and long-term investments with various financial institutions. Amounts held are above the federally insured limit. The Company’s sales are primarily to companies located in the United States, Europe and Asia. The Company performs periodic credit evaluations of its customers’ financial condition and does not require collateral. Accounts receivable are due principally from large U.S., European and Asia Pacific companies under stated contract terms. Accounts receivable, net as of December 31, 2016 for the Americas, EMEA, and APAC companies were $81.5 million, $15.0 million, and $3.8 million, respectively. Accounts receivable, net as of December 31, 2015 for the Americas, EMEA, and APAC companies were $79.5 million, $12.7 million, and $5.2 million, respectively. The Company’s top five customers in aggregate accounted for 12%, 8%, and 10% of total revenue recognized for each of the years ended December 31, 2016, 2015 and 2014, respectively. No single customer accounted for more than 10% of revenue in the years ended December 31, 2016, 2015 and 2014 or for more than 10% of accounts receivable as of December 31, 2016 and 2015. </t>
  </si>
  <si>
    <t>Fair Value Measurement</t>
  </si>
  <si>
    <t xml:space="preserve">Fair Value Measurement The Company measures its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ompany’s investments are categorized as available-for-sale securities and recorded at fair market valu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December 31, 2016, the Company’s cash and cash equivalents balances were $51.4 million and $44.2 million, respectively. Cash equivalents consist of highly liquid money market funds and certificates of deposit. At December 31, 2016, the Company has $13.9 million in certificates of deposit in India, which are included in cash equivalents. The Company uses quoted prices from active markets that are classified at Level 1 as a highest level observable input in the disclosure hierarchy framework for all available-for-sale securities. At December 31, 2016, the Company has $30.3 million in money market funds, which are classified as Level 1 and are included in cash and cash equivalents on the Consolidated Balance Sheet. The Company has no investments at December 31, 2016. The carrying values of cash and cash equivalents, accounts receivable, accounts payable, and other financial instruments included in the accompanying Consolidated Balance Sheets approximate their fair values principally due to the short-term maturities of these instruments. Unrealized gains and losses on investments are included as a separate component of “Accumulated other comprehensive loss,” net of any related tax effect, in the Consolidated Balance Sheets.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doubtful accounts, which is based upon an evaluation of historical amounts written-off, the customers’ ability to pay, and general economic conditions; self-insurance accruals; impairment of goodwill; stock based compensation, which is based on the number of awards ultimately expected to vest; and the Company’s effective income tax rate (including the impact of unrecognized tax benefits) and deferred tax assets, which are based upon the Company’s expectations of future taxable income, allowable deductions, and projected tax credits. Actual results will differ from these estimates. </t>
  </si>
  <si>
    <t>Revenue Recognition</t>
  </si>
  <si>
    <t xml:space="preserve">Revenue Recognition The Company’s revenue consists of fees from the licensing and hosting of software (collectively included in “Software license” revenue in the Consolidated Statements of Income), fees from implementation and training services (collectively, “professional services”) and customer support services and software enhancements (collectively with professional services revenue included in “Services” revenue in the Consolidated Statements of Income), and sales of hardware and other revenue, which consists of reimbursements of out-of-pocket expenses incurred in connection with our professional services (collectively included in “Hardware and other” revenue in the Consolidated Statements of Income). All revenue is recognized net of any related sales taxes. The Company recognizes license revenue when the following criteria are met: (1) a signed contract is obtained covering all elements of the arrangement, (2) delivery of the product has occurred, (3) the license fee is fixed or determinable, and (4) collection is probable. Revenue recognition for software with multiple-element arrangements requires recognition of revenue using the “residual method” when (a) there is vendor-specific objective evidence (VSOE) of the fair values of all undelivered elements in a multiple-element arrangement that is not accounted for using long-term contract accounting, (b) VSOE of fair value does not exist for one or more of the delivered elements in the arrangement, and (c) all other applicable revenue-recognition criteria for software revenue recognition are satisfied. For those contracts that contain significant customization or modifications, license revenue is recognized using contract accounting. The Company allocates revenue to customer support services and software enhancements and any other undelivered elements of the arrangement based on VSOE of fair value of each element, and such amounts are deferred until the applicable delivery criteria and other revenue recognition criteria have been met. The balance of the revenue, net of any discounts inherent in the arrangement, is recognized at the outset of the arrangement using the residual method as the product licenses are delivered. If the Company cannot objectively determine the fair value of each undelivered element based on the VSOE of fair value, the Company defers revenue recognition until all elements are delivered, all services have been performed, or until fair value can be objectively determined. The Company must apply judgment in determining all elements of the arrangement and in determining the VSOE of fair value for each element, considering the price charged for each product on a stand-alone basis or applicable renewal rates. For arrangements that include future software functionality deliverables, the Company accounts for these deliverables as a separate element of the arrangement. Because the Company does not sell these deliverables on a standalone basis, the Company is not able to establish VSOE of fair value of these deliverables. As a result, the Company defers all revenue under the arrangement until the future functionality has been delivered to the customer. Payment terms for the Company’s software licenses vary. Each contract is evaluated individually to determine whether the fees in the contract are fixed or determinable and whether collectability is probable. Judgment is required in assessing the probability of collection, which is generally based on evaluation of customer-specific information, historical collection experience, and economic market conditions. If market conditions decline, or if the financial conditions of customers deteriorate, the Company may be unable to determine that collectability is probable, and the Company could be required to defer the recognition of revenue until the Company receives customer payments. The Company has an established history of collecting under the terms of its software license contracts without providing refunds or concessions to its customers. Therefore, the Company has determined that the presence of payment terms that extend beyond contract execution in a particular contract do not preclude the conclusion that the fees in the contract are fixed or determinable. Although infrequent, when payment terms in a contract extend beyond our standard terms or twelve months, the Company has determined that such fees are not fixed or determinable and recognizes revenue as payments become due provided that all other conditions for revenue recognition have been met. The Company’s services revenue consists of fees generated from professional services and customer support and software enhancements related to the Company’s software products. Professional services include system planning, design, configuration, testing, and other software implementation support, and are not typically essential to the functionality of the software. Fees from professional services performed by the Company are separately priced and are generally billed on an hourly basis, and revenue is recognized as the services are performed. In certain situations, professional services are rendered under agreements in which billings are limited to contractual maximums or based upon a fixed fee for portions of or all of the engagement. Revenue related to fixed-fee-based contracts is recognized on a proportional performance basis based on the hours incurred on discrete projects within an overall services arrangement. The Company has determined that output measures, or services delivered, approximate the input measures associated with fixed-fee services arrangements. Project losses are provided for in their entirety in the period in which they become known. Revenue related to customer support services and software enhancements is generally paid in advance and recognized ratably over the term of the agreement, typically twelve months. Hardware and other revenue is generated from the resale of a variety of hardware products, developed and manufactured by third parties, that are integrated with and complementary to the Company’s software solutions. As part of a complete solution, the Company’s customers periodically purchase hardware from the Company for use with the software licenses purchased from the Company. These products include computer hardware, radio frequency terminal networks, radio frequency identification (RFID) chip readers, bar code printers and scanners, and other peripherals. Hardware revenue is recognized upon shipment to the customer when title passes. The Company generally purchases hardware from the Company’s vendors only after receiving an order from a customer. As a result, the Company generally does not maintain hardware inventory. In accordance with the other presentation matters within the Revenue Recognition Topic of the Financial Accounting Standards Board’s (FASB) Accounting Standards Codification (ASC), the Company recognizes amounts associated with reimbursements from customers for out-of-pocket expenses as revenue. Such amounts have been included in “Hardware and other” revenue in the Consolidated Statements of Income. The total amount of expense reimbursement recorded to revenue was $18.3 million, $20.2 million, and $18.9 million for 2016, 2015 and 2014, respectively. </t>
  </si>
  <si>
    <t>Deferred Revenue</t>
  </si>
  <si>
    <t xml:space="preserve">Deferred Revenue Deferred revenue represents amounts collected prior to having completed performance of professional services, customer support services and software enhancements, and significant remaining obligations under license agreements. The Company generally expects to complete such services or obligations within the next twelve months. </t>
  </si>
  <si>
    <t>Returns and Allowances</t>
  </si>
  <si>
    <t xml:space="preserve">Returns and Allowances The Company has not experienced significant returns or warranty claims to date and, as a result, has not recorded a provision for the cost of returns and product warranty claims at December 31, 2016 or 2015. The Company records an allowance for doubtful accounts based on the historical experience of write-offs and a detailed assessment of accounts receivable. Additions to the allowance for doubtful accounts generally represent a sales allowance on services revenue, which are recorded to operations as a reduction to services revenue. The total amounts charged to operations were $4.9 million, $7.1 million, and $4.8 million for 2016, 2015 and 2014, respectively. In estimating the allowance for doubtful accounts, management considers the age of the accounts receivable, the Company’s historical write-offs, and the creditworthiness of the customer, among other factors. Should any of these factors change, the estimates made by management will also change accordingly, which could affect the level of the Company’s future allowances. Uncollectible accounts are written off when it is determined that the specific balance is not collectible. </t>
  </si>
  <si>
    <t>Property and Equipment</t>
  </si>
  <si>
    <t>Property and Equipment Property and equipment is recorded at cost and consists of furniture, computers, other office equipment, internal use software, and leasehold improvements. The Company depreciates the cost of furniture, computers, other office equipment, and internal use software on a straight-line basis over their estimated useful lives (three to five years for computer software, five years for office equipment, seven years for furniture and fixtures). Leasehold improvements are depreciated over the lesser of their useful lives or the term of the lease. Depreciation expense for property and equipment for the years ended December 31, 2016, 2015 and 2014 was approximately $8.7 million, $7.3 million, and $6.2 million, respectively, and was included in “Depreciation and amortization” in the Consolidated Statements of Income. Property and equipment, at cost, consist of the following (in thousands):
December 31,
2016
2015
Office equipment
$
36,163
$
33,912
Computer software
6,431
18,809
Furniture and fixtures
4,698
4,100
Leasehold improvement
18,453
18,119
Property and equipment, gross
65,745
74,940
Less accumulated depreciation
(46,726
)
(53,764
)
Property and equipment, net
$
19,019
$
21,176</t>
  </si>
  <si>
    <t>Software Development Costs</t>
  </si>
  <si>
    <t xml:space="preserve">Software Development Costs Research and development expenses are charged to expense as incurred. For the years ended December 31, 2016, 2015 and 2014, the Company did not capitalize any internal research and development costs because the costs incurred between the attainment of technological feasibility for the related software product through the date when the product was available for general release to customers have been insignificant. The Company determines the amount of development costs capitalizable under the provisions of FASB Codification accounting for costs of computer software to be sold, leased, or marketed. Under this guidance, computer software development costs are charged to R&amp;D expense until technological feasibility is established, after which remaining software production costs are capitalized. The Company has defined technological feasibility as the point in time at which the Company has a detailed program design or a working model of the related product, depending on the type of development efforts, and high-risk development issues have been resolved through end-to-end system testing. </t>
  </si>
  <si>
    <t>Impairment of Long-Lived Assets</t>
  </si>
  <si>
    <t xml:space="preserve">Impairment of Long-Lived Assets The Company reviews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16, 2015 and 2014, the Company did not recognize any impairment charges associated with its long-lived or intangible assets. The evaluation of asset impairment requires management to make assumptions about future cash flows over the life of the asset being evaluated. These assumptions require significant judgment, and actual results may differ from assumed and estimated amounts. </t>
  </si>
  <si>
    <t>Goodwill and Impairment of Goodwill</t>
  </si>
  <si>
    <t xml:space="preserve">Goodwill and Impairment of Goodwill Goodwill Goodwill represents the excess of purchase price over fair value of net identified tangible and intangible assets and liabilities acquired. The Company does not amortize goodwill, but instead tests goodwill for impairment on at least an annual basis. Goodwill was $62.2 million at the end of each of the years ended December 31, 2016 and 2015. Approximately $36.0 million of the gross Goodwill balance is deductible for income tax purposes. To date, there have been no goodwill impairments. Impairment of Goodwill The Company evaluates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The Company applied the simplified goodwill impairment test for the fiscal year ended December 31, 2016, that permits companies to perform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not more likely than not that the unit’s fair value is less than its carrying amount. To the extent the Company concludes it is more likely than not that a reporting unit’s estimated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The Company did not identify any macroeconomic or industry conditions as of December 31, 2016, that would indicate the fair value of the reporting units were more likely than not to be less than their respective carrying values. If circumstances change or events occur to indicate it is more likely than not that the fair value of any reporting units have fallen below their carrying value, the Company would test such reporting unit for impairment. The Company performed its periodic review of its goodwill for impairment as of December 31, 2016 and 2015, and did not identify any impairment as a result of the review. </t>
  </si>
  <si>
    <t>Guarantees and Indemnities</t>
  </si>
  <si>
    <t xml:space="preserve">Guarantees and Indemnities The Company accounts for guarantees in accordance with the guarantee accounting topic in the FASB Codification . In general, in our customer contracts, the Company warrants to its customers that its software products will perform in all material respects in accordance with the standard published specifications in effect at the time of delivery of the licensed products to the customer for six months after first use of the licensed products, but no more than 24 months after execution of the license agreement. Additionally, the Company warrants to its customers that services will be performed consistent with generally accepted industry standards or specific service levels through completion of the agreed upon services. If necessary, the Company will provide for the estimated cost of product and service warranties based on specific warranty claims and claim history. However, the Company has not incurred significant recurring expense under product or service warranties. As a result, the Company believes the estimated fair value of these agreements is nominal. Accordingly, the Company has no liabilities recorded for these agreements as of December 31, 2016 and 2015. </t>
  </si>
  <si>
    <t>Segment Information</t>
  </si>
  <si>
    <t xml:space="preserve">Segment Information The Company has three reportable segments: Americas, EMEA, and APAC as defined by FASB Codification topic for segment reporting. See Note 7 for discussion of the Company’s reportable segments. </t>
  </si>
  <si>
    <t>Basic and Diluted Net Income Per Share</t>
  </si>
  <si>
    <t xml:space="preserve">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s”) outstanding for each period presented. The following is a reconciliation of the shares used in the computation of net income per share for the years ended December 31, 2016, 2015 and 2014 (in thousands, except per share data):
Year Ended December 31,
2016
2015
2014
(in thousands, except per share data)
Net income
$
124,234
$
103,475
$
82,000
Earnings per share:
Basic
$
1.73
$
1.41
$
1.09
Effect of CESs
(0.01
)
(0.01
)
(0.01
)
Diluted
$
1.72
$
1.40
$
1.08
Weighted average number of shares:
Basic
71,674
73,443
74,995
Effect of CESs
386
595
846
Diluted
72,060
74,038
75,841
The number of anti-dilutive CESs in 2016, 2015 and 2014 was immaterial. See Note 2 for further information on those securities. </t>
  </si>
  <si>
    <t>Accumulated Other Comprehensive Income</t>
  </si>
  <si>
    <t xml:space="preserve">Accumulated Other Comprehensive Income Comprehensive income includes net income and foreign currency translation adjustments that are excluded from net income and reflected in shareholders’ equity. The entire accumulated other comprehensive income balance as of December 31, 2016 and 2015 represents foreign currency translation adjustments. </t>
  </si>
  <si>
    <t>Accounting for Income Taxes</t>
  </si>
  <si>
    <t xml:space="preserve">Accounting for Income Taxes We provide for the effect of income taxes on our financial position and results of operations in accordance with the Income Taxes Topic of the ASC. Under this accounting pronouncement, income tax expense is recognized for the amount of income taxes payable or refundable for the current year and for the change in net deferred tax assets or liabilities resulting from events that are recorded for financial reporting purposes in a different reporting period than recorded in the tax return. Management must make significant assumptions, judgments, and estimates to determine our current provision for income taxes and also our deferred tax assets and liabilities and any valuation allowance to be recorded against our net deferred tax asset. Our judgments, assumptions, and estimates relative to the current provision for income tax take into account current tax laws, our interpretation of current tax laws, allowable deductions, projected tax credits, and possible outcomes of current and future audits conducted by foreign and domestic tax authorities.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Changes in tax law or our interpretation of tax laws and the resolution of current and future tax audits could significantly impact the amounts provided for income taxes in our financial position and results of operations. Our assumptions, judgments, and estimates relative to the value of our net deferred tax asset take into account predictions of the amount and category of future taxable income. Actual operating results and the underlying amount and category of income in future years could render our current assumptions, judgments, and estimates of recoverable net deferred taxes inaccurate, thus materially impacting our financial position and results of operations. </t>
  </si>
  <si>
    <t xml:space="preserve">Equity-Based Compensation The Company accounts for equity-based compensation in accordance with ASC 718, Compensation – Stock Compensation. </t>
  </si>
  <si>
    <t>Organization, Consolidation and Summary of Significant Accounting Policies (Tables)</t>
  </si>
  <si>
    <t>Property and equipment, at cost, consist of the following (in thousands):
December 31,
2016
2015
Office equipment
$
36,163
$
33,912
Computer software
6,431
18,809
Furniture and fixtures
4,698
4,100
Leasehold improvement
18,453
18,119
Property and equipment, gross
65,745
74,940
Less accumulated depreciation
(46,726
)
(53,764
)
Property and equipment, net
$
19,019
$
21,176</t>
  </si>
  <si>
    <t>Reconciliation of Shares in Computation of Net Income Per Share</t>
  </si>
  <si>
    <t>The following is a reconciliation of the shares used in the computation of net income per share for the years ended December 31, 2016, 2015 and 2014 (in thousands, except per share data):
Year Ended December 31,
2016
2015
2014
(in thousands, except per share data)
Net income
$
124,234
$
103,475
$
82,000
Earnings per share:
Basic
$
1.73
$
1.41
$
1.09
Effect of CESs
(0.01
)
(0.01
)
(0.01
)
Diluted
$
1.72
$
1.40
$
1.08
Weighted average number of shares:
Basic
71,674
73,443
74,995
Effect of CESs
386
595
846
Diluted
72,060
74,038
75,841</t>
  </si>
  <si>
    <t>Equity-Based Compensation (Tables)</t>
  </si>
  <si>
    <t>Summary of Changes in Unvested Units of Restricted Stock</t>
  </si>
  <si>
    <t xml:space="preserve">A summary of changes in unvested units of restricted stock for the year ended December 31, 2016 are as follows:
Number of Units
Grant Date Fair Value
Outstanding at January 1, 2016
1,205,533
$34.09
Granted
421,250
55.35
Vested
(471,037)
26.29
Forfeited
(126,516)
42.15
Outstanding at December 31, 2016
1,029,230
$45.38 </t>
  </si>
  <si>
    <t>Income Taxes (Tables)</t>
  </si>
  <si>
    <t>Components of Deferred Tax Assets and Liabilities</t>
  </si>
  <si>
    <t>Significant components of the Company’s deferred tax assets and liabilities as of December 31, 2016 and 2015 are as follows (in thousands):
December 31,
2016
2015
Deferred tax assets:
Accounts receivable
$
1,034
$
2,455
Accrued liabilities
5,747
7,671
Equity-based compensation
5,535
4,304
Capitalized costs
861
1,207
Accrued sales taxes
439
348
Deferred rent
939
1,344
State tax credits
4,650
4,339
Foreign subsidiary net operating losses
212
386
Valuation allowance
(4,031
)
(4,916
)
Other
805
695
16,191
17,833
Deferred tax liabilities:
Intangible assets
11,056
10,457
Depreciation
2,321
2,763
13,377
13,220
Net deferred tax assets
$
2,814
$
4,613</t>
  </si>
  <si>
    <t>Components of Income from Domestic and Foreign Operations Before Income Tax Expense</t>
  </si>
  <si>
    <t>The components of income from domestic and foreign operations before income tax expense for the years ended December 31, 2016, 2015 and 2014 are as follows (in thousands):
Year Ended December 31,
2016
2015
2014
Domestic
$
186,234
$
152,040
$
118,448
Foreign
9,873
10,801
9,550
Total
$
196,107
$
162,841
$
127,998</t>
  </si>
  <si>
    <t>Components of Income Tax Provision</t>
  </si>
  <si>
    <t>The components of the income tax provision for the years ended December 31, 2016, 2015 and 2014 are as follows (in thousands):
Year Ended December 31,
2016
2015
2014
Current:
Federal
$
56,053
$
47,195
$
37,076
State
8,204
6,308
5,593
Foreign
5,819
4,331
5,034
70,076
57,834
47,703
Deferred:
Federal
2,086
1,252
(1,490
)
State
(268
)
(300
)
(375
)
Foreign
(21
)
580
160
1,797
1,532
(1,705
)
Total
$
71,873
$
59,366
$
45,998</t>
  </si>
  <si>
    <t>Reconciliation of Statutory U.S. Federal Rate and Tax Effective Rates</t>
  </si>
  <si>
    <t xml:space="preserve">The following is a summary of the items that cause recorded income taxes to differ from taxes computed using the statutory federal income tax rate for the years ended December 31, 2016, 2015 and 2014:
Year Ended December 31,
2016
2015
2014
Statutory federal income tax rate
35.0
%
35.0
%
35.0
%
Effect of:
State income tax, net of federal benefit
2.7
2.5
2.7
State credit carryforwards
(0.2
)
(0.3
)
0.1
U.S. federal R&amp;D tax credit
(0.7
)
(0.7
)
(0.9
)
Foreign operations
(0.2
)
(0.4
)
(0.4
)
Tax contingencies
0.6
0.5
(0.4
)
Other permanent differences
(0.5
)
(0.1
)
0.1
Change in valuation allowance
(0.1
)
-
(0.3
)
Income taxes
36.6
%
36.5
%
35.9
% </t>
  </si>
  <si>
    <t>Reconciliation of Unrecognized Tax Benefits</t>
  </si>
  <si>
    <t xml:space="preserve">A reconciliation of the beginning and ending amount of unrecognized tax benefits is as follows for the years ended December 31, 2016, 2015 and 2014 (in thousands):
December 31,
2016
2015
2014
Unrecognized tax benefits at January 1,
$
(5,789
)
$
(4,455
)
$
(5,122
)
Gross amount of increases in unrecognized tax benefits as a result of tax positions taken during a prior period
(756
)
(1,687
)
(18
)
Gross amount of decreases in unrecognized tax benefits as a result of tax positions taken during a prior period
270
292
508
Gross amount of increases in unrecognized tax benefits as a result of tax positions taken during the current period
(791
)
-
(481
)
Reductions to unrecognized tax benefits as a result of a lapse of the applicable statute of limitations
128
61
658
Unrecognized tax benefits at December 31,
$
(6,938
)
$
(5,789
)
$
(4,455
) </t>
  </si>
  <si>
    <t>Commitments and Contingencies (Tables)</t>
  </si>
  <si>
    <t>Aggregate Future Minimum Lease Payments Under Non-cancellable Operating Leases</t>
  </si>
  <si>
    <t>Aggregate future minimum lease payments under noncancellable operating leases as of December 31, 2016 are as follows (in thousands):
Year Ending December 31,
2017
$
7,756
2018
6,856
2019
5,416
2020
4,707
2021
4,647
Thereafter
16,506
Total minimum payments required
$
45,888</t>
  </si>
  <si>
    <t>Reporting Segments (Tables)</t>
  </si>
  <si>
    <t>Segment Reporting Information [Line Items]</t>
  </si>
  <si>
    <t>Revenues, Expenses and Operating Income by Reporting Segment</t>
  </si>
  <si>
    <t>The following table presents the revenues, expenses, and operating income by reportable segment for the years ended December 31, 2016, 2015 and 2014 (in thousands):
Year Ended December 31,
2016
2015
Americas
EMEA
APAC
Consolidated
Americas
EMEA
APAC
Consolidated
Revenue:
Software license
$
71,134
$
9,187
$
4,675
$
84,996
$
65,307
$
9,566
$
3,742
$
78,615
Services
392,675
55,240
19,371
467,286
352,665
58,030
17,383
428,078
Hardware and other
49,775
1,855
645
52,275
46,504
2,480
694
49,678
Total revenue
513,584
66,282
24,691
604,557
464,476
70,076
21,819
556,371
Costs and Expenses:
Cost of revenue
206,687
30,711
12,481
249,879
190,190
33,483
11,755
235,428
Operating expenses
133,637
12,983
4,661
151,281
133,511
13,781
4,441
151,733
Depreciation and amortization
8,313
528
249
9,090
6,952
502
310
7,764
Total costs and expenses
348,637
44,222
17,391
410,250
330,653
47,766
16,506
394,925
Operating income
$
164,947
$
22,060
$
7,300
$
194,307
$
133,823
$
22,310
$
5,313
$
161,446
Year Ended December 31, 2014
Americas
EMEA
APAC
Consolidated
Revenue:
Software license
$
59,502
$
7,505
$
4,576
$
71,583
Services
301,025
51,440
23,558
376,023
Hardware and other
41,437
1,910
1,151
44,498
Total revenue
401,964
60,855
29,285
492,104
Costs and Expenses:
Cost of revenue
167,631
30,694
14,253
212,578
Operating expenses
126,570
14,557
4,898
146,025
Depreciation and amortization
5,827
291
259
6,377
Total costs and expenses
300,028
45,542
19,410
364,980
Operating income
$
101,936
$
15,313
$
9,875
$
127,124</t>
  </si>
  <si>
    <t>Goodwill, Long-Lived Assets and Total Assets by Reporting Segment</t>
  </si>
  <si>
    <t>The following table presents the goodwill, long-lived assets, and total assets by reporting segment as of December 31, 2016 and 2015 (in thousands):
As of December 31, 2016
As of December 31, 2015
Americas
EMEA
APAC
Consolidated
Americas
EMEA
APAC
Consolidated
Goodwill, net
$
54,766
$
5,499
$
1,963
$
62,228
$
54,766
$
5,504
$
1,963
$
62,233
Long lived assets
22,488
1,923
616
25,027
25,313
2,398
740
28,451
Total assets
260,478
27,688
8,974
297,140
294,738
28,790
8,715
332,243</t>
  </si>
  <si>
    <t>License Revenue</t>
  </si>
  <si>
    <t>Revenues</t>
  </si>
  <si>
    <t>License revenues related to our warehouse and non-warehouse product groups for the years ended December 31, 2016, 2015 and 2014, are as follows (in thousands):
Year Ended December 31,
2016
2015
2014
Warehouse
$
48,311
$
50,097
$
40,084
Non-Warehouse
36,685
28,518
31,499
Total software license revenue
$
84,996
$
78,615
$
71,583</t>
  </si>
  <si>
    <t>Sales Revenue, Services, Net</t>
  </si>
  <si>
    <t>Our services revenue consists of fees generated from professional services, customer support services and software enhancements related to our software products for the years ended December 31, 2016, 2015 and 2014, are as follows (in thousands):
Year Ended December 31,
2016
2015
2014
Professional services
$
333,438
$
304,624
$
260,058
Customer support and software enhancements
133,848
123,454
115,965
Total services revenue
$
467,286
$
428,078
$
376,023</t>
  </si>
  <si>
    <t>Quarterly Results of Operations (Unaudited) (Tables)</t>
  </si>
  <si>
    <t>Quarterly Results of Operations</t>
  </si>
  <si>
    <t>The unaudited quarterly results have been prepared on substantially the same basis as the audited Consolidated Financial Statements.
Quarter Ended
Mar 31, 2015
Jun 30, 2015
Sep 30, 2015
Dec 31, 2015
Mar 31, 2016
Jun 30, 2016
Sep 30, 2016
Dec 31, 2016
(In thousands, except per share data)
Statements of Income Data:
Revenue:
Software license
$
19,314
$
19,758
$
19,130
$
20,413
$
20,607
$
20,631
$
21,633
$
22,125
Services
101,203
107,344
112,549
106,982
116,263
119,833
119,267
111,923
Hardware and other
13,006
12,007
10,625
14,040
12,990
14,428
11,313
13,544
Total revenue
133,523
139,109
142,304
141,435
149,860
154,892
152,213
147,592
Costs and expenses:
Cost of license
2,906
2,137
2,305
2,590
3,152
2,283
2,966
2,419
Cost of services
44,784
46,464
46,682
46,419
51,904
48,393
49,436
47,742
Cost of hardware and other
10,547
10,163
9,109
11,322
9,757
11,841
9,276
10,710
Research and development
13,556
13,257
13,589
13,457
14,706
13,458
13,389
13,183
Sales and marketing
11,847
11,889
10,904
13,975
12,588
12,015
10,003
13,617
General and administrative
11,238
11,927
14,058
12,036
12,448
12,368
11,225
12,281
Depreciation and amortization
1,781
1,898
1,977
2,108
2,206
2,266
2,334
2,284
Total costs and expenses
96,659
97,735
98,624
101,907
106,761
102,624
98,629
102,236
Operating income
36,864
41,374
43,680
39,528
43,099
52,268
53,584
45,356
Other income, net
262
359
604
170
520
654
210
416
Income before income taxes
37,126
41,733
44,284
39,698
43,619
52,922
53,794
45,772
Income tax provision
13,922
15,729
16,387
13,328
16,139
19,581
20,298
15,855
Net income
$
23,204
$
26,004
$
27,897
$
26,370
$
27,480
$
33,341
$
33,496
$
29,917
Basic earnings per share
$
0.31
$
0.35
$
0.38
$
0.36
$
0.38
$
0.46
$
0.47
$
0.42
Diluted earnings per share
$
0.31
$
0.35
$
0.38
$
0.36
$
0.38
$
0.46
$
0.47
$
0.42
Shares used in computing basic earnings per share
73,979
73,618
73,259
72,929
72,630
71,880
71,403
70,742
Shares used in computing diluted earnings per share
74,607
74,126
73,761
73,555
73,020
72,228
71,743
71,148</t>
  </si>
  <si>
    <t>Organization, Consolidation and Summary of Significant Accounting Policies - Additional Information (Detail)</t>
  </si>
  <si>
    <t>Dec. 31, 2016USD ($)CustomerSegment$ / sharesshares</t>
  </si>
  <si>
    <t>Dec. 31, 2015USD ($)Customer$ / sharesshares</t>
  </si>
  <si>
    <t>Dec. 31, 2014USD ($)Customer</t>
  </si>
  <si>
    <t>May 15, 2014shares</t>
  </si>
  <si>
    <t>Organization Consolidation And Summary Of Significant Accounting Policies [Line Items]</t>
  </si>
  <si>
    <t>Foreign exchange gains (losses)</t>
  </si>
  <si>
    <t>Common stock, shares authorized | shares</t>
  </si>
  <si>
    <t>Common stock, par value | $ / shares</t>
  </si>
  <si>
    <t>Percentage of revenue accounted for by top 5 customers</t>
  </si>
  <si>
    <t>12.00%</t>
  </si>
  <si>
    <t>8.00%</t>
  </si>
  <si>
    <t>10.00%</t>
  </si>
  <si>
    <t>Number of customers accounting for more than 10% of revenue | Customer</t>
  </si>
  <si>
    <t>Number of customers accounting for more than 10% of accounts receivable | Customer</t>
  </si>
  <si>
    <t>Cash balance</t>
  </si>
  <si>
    <t>Cash equivalents</t>
  </si>
  <si>
    <t>Money market funds</t>
  </si>
  <si>
    <t>Investments</t>
  </si>
  <si>
    <t>Expense reimbursement recorded to revenue</t>
  </si>
  <si>
    <t>Allowance for doubtful accounts recorded to operations</t>
  </si>
  <si>
    <t>Depreciation expense</t>
  </si>
  <si>
    <t>Gross goodwill deductible for income tax purposes</t>
  </si>
  <si>
    <t>Customer's license amortization period</t>
  </si>
  <si>
    <t>5 years</t>
  </si>
  <si>
    <t>Number of reportable segments | Segment</t>
  </si>
  <si>
    <t>Office Equipment</t>
  </si>
  <si>
    <t>Property and equipment estimated useful life</t>
  </si>
  <si>
    <t>Furniture and Fixtures</t>
  </si>
  <si>
    <t>7 years</t>
  </si>
  <si>
    <t>Leasehold Improvements</t>
  </si>
  <si>
    <t>Leasehold improvements useful life</t>
  </si>
  <si>
    <t>Lesser of their useful lives or the term of the lease.</t>
  </si>
  <si>
    <t>Computer Software | Minimum</t>
  </si>
  <si>
    <t>3 years</t>
  </si>
  <si>
    <t>Computer Software | Maximum</t>
  </si>
  <si>
    <t>Americas</t>
  </si>
  <si>
    <t>EMEA</t>
  </si>
  <si>
    <t>APAC</t>
  </si>
  <si>
    <t>India</t>
  </si>
  <si>
    <t>Certificates of deposit</t>
  </si>
  <si>
    <t>ASU 2015-17 | Deferred Tax Assets Noncurrent</t>
  </si>
  <si>
    <t>Reclassification of current deferred taxes to noncurrent on adoption of accounting standards update</t>
  </si>
  <si>
    <t>ASU 2015-17 | Deferred Tax Liabilities Noncurrent</t>
  </si>
  <si>
    <t>Property and Equipment (Detail) - USD ($) $ in Thousands</t>
  </si>
  <si>
    <t>Property Plant And Equipment [Line Items]</t>
  </si>
  <si>
    <t>Property and equipment, gross</t>
  </si>
  <si>
    <t>Less accumulated depreciation</t>
  </si>
  <si>
    <t>Computer Software</t>
  </si>
  <si>
    <t>Reconciliation of Shares in Computation of Net Income Per Share (Detail) - USD ($) $ / shares in Units, shares in Thousands, $ in Thousands</t>
  </si>
  <si>
    <t>3 Months Ended</t>
  </si>
  <si>
    <t>Sep. 30, 2016</t>
  </si>
  <si>
    <t>Mar. 31, 2016</t>
  </si>
  <si>
    <t>Sep. 30, 2015</t>
  </si>
  <si>
    <t>Jun. 30, 2015</t>
  </si>
  <si>
    <t>Mar. 31, 2015</t>
  </si>
  <si>
    <t>Earnings Per Share [Abstract]</t>
  </si>
  <si>
    <t>Earnings per share:</t>
  </si>
  <si>
    <t>Effect of CESs</t>
  </si>
  <si>
    <t>Equity-Based Compensation - Additional Information (Detail) - USD ($) $ in Millions</t>
  </si>
  <si>
    <t>May 19, 2011</t>
  </si>
  <si>
    <t>Share Based Compensation Arrangement By Share Based Payment Award [Line Items]</t>
  </si>
  <si>
    <t>Restricted stock expense</t>
  </si>
  <si>
    <t>Restricted Stock and Restricted Stock Unit</t>
  </si>
  <si>
    <t>Total fair value of restricted stock awards vested</t>
  </si>
  <si>
    <t>Unrecognized compensation cost related to unvested restricted stock</t>
  </si>
  <si>
    <t>Unrecognized compensation cost related to unvested award, period of recognition</t>
  </si>
  <si>
    <t>2 years 6 months</t>
  </si>
  <si>
    <t>Number of restricted units granted in the period</t>
  </si>
  <si>
    <t>Stock Compensation Plan</t>
  </si>
  <si>
    <t>Percentage of restricted stock and restricted stock units awarded for service based vesting</t>
  </si>
  <si>
    <t>50.00%</t>
  </si>
  <si>
    <t>Percentage of restricted stock and restricted stock units awarded for performance based vesting</t>
  </si>
  <si>
    <t>Award vesting period (years)</t>
  </si>
  <si>
    <t>4 years</t>
  </si>
  <si>
    <t>Non Employee Director Restricted Equity Awards</t>
  </si>
  <si>
    <t>100.00%</t>
  </si>
  <si>
    <t>1 year</t>
  </si>
  <si>
    <t>Performance Shares</t>
  </si>
  <si>
    <t>2007 Stock Incentive Plan</t>
  </si>
  <si>
    <t>Maximum shares available for grant</t>
  </si>
  <si>
    <t>Shares available for issuance</t>
  </si>
  <si>
    <t>2007 Stock Incentive Plan | Stock Options and Stock Appreciation Rights</t>
  </si>
  <si>
    <t>Granted share count against share available</t>
  </si>
  <si>
    <t>2007 Stock Incentive Plan | Stock Options and Stock Appreciation Rights | Maximum</t>
  </si>
  <si>
    <t>Award term (years)</t>
  </si>
  <si>
    <t>2007 Stock Incentive Plan | Restricted Stock and Restricted Stock Unit</t>
  </si>
  <si>
    <t>Summary of Changes in Unvested Units of Restricted Stock (Detail) - Restricted Stock and Restricted Stock Unit</t>
  </si>
  <si>
    <t>Dec. 31, 2016$ / sharesshares</t>
  </si>
  <si>
    <t>Number of units, Outstanding at January 1, 2016 | shares</t>
  </si>
  <si>
    <t>Number of units, Granted | shares</t>
  </si>
  <si>
    <t>Number of units, Vested | shares</t>
  </si>
  <si>
    <t>Number of units, Forfeited | shares</t>
  </si>
  <si>
    <t>Number of units, Outstanding at December 31, 2016 | shares</t>
  </si>
  <si>
    <t>Grant date fair value, Outstanding at January 1, 2016 | $ / shares</t>
  </si>
  <si>
    <t>Grant date fair value, Granted | $ / shares</t>
  </si>
  <si>
    <t>Grant date fair value, Vested | $ / shares</t>
  </si>
  <si>
    <t>Grant date fair value, Forfeited | $ / shares</t>
  </si>
  <si>
    <t>Grant date fair value, Outstanding at December 31, 2016 | $ / shares</t>
  </si>
  <si>
    <t>Components of Deferred Tax Assets and Liabilities (Detail) - USD ($) $ in Thousands</t>
  </si>
  <si>
    <t>Deferred tax assets:</t>
  </si>
  <si>
    <t>Accounts receivable</t>
  </si>
  <si>
    <t>Accrued liabilities</t>
  </si>
  <si>
    <t>Capitalized costs</t>
  </si>
  <si>
    <t>Accrued sales taxes</t>
  </si>
  <si>
    <t>Deferred rent</t>
  </si>
  <si>
    <t>State tax credits</t>
  </si>
  <si>
    <t>Foreign subsidiary net operating losses</t>
  </si>
  <si>
    <t>Valuation allowance</t>
  </si>
  <si>
    <t>Other</t>
  </si>
  <si>
    <t>Deferred Tax Assets, Net of Valuation Allowance, Total</t>
  </si>
  <si>
    <t>Deferred tax liabilities:</t>
  </si>
  <si>
    <t>Intangible assets</t>
  </si>
  <si>
    <t>Depreciation</t>
  </si>
  <si>
    <t>Deferred Tax Liabilities, Net, Total</t>
  </si>
  <si>
    <t>Net deferred tax assets</t>
  </si>
  <si>
    <t>Components of Income from Domestic and Foreign Operations Before Income Tax Expense (Detail) - USD ($) $ in Thousands</t>
  </si>
  <si>
    <t>Domestic</t>
  </si>
  <si>
    <t>Foreign</t>
  </si>
  <si>
    <t>Components of Income Tax Provision (Detail) - USD ($) $ in Thousands</t>
  </si>
  <si>
    <t>Current:</t>
  </si>
  <si>
    <t>Federal</t>
  </si>
  <si>
    <t>State</t>
  </si>
  <si>
    <t>Current Income Tax Expense (Benefit), Total</t>
  </si>
  <si>
    <t>Deferred:</t>
  </si>
  <si>
    <t>Deferred Income Tax Expense (Benefit), Total</t>
  </si>
  <si>
    <t>Income Taxes - Additional Information (Detail) - USD ($) $ in Thousands</t>
  </si>
  <si>
    <t>Dec. 31, 2013</t>
  </si>
  <si>
    <t>Income Taxes [Line Items]</t>
  </si>
  <si>
    <t>Income tax benefits related to exercise of stock options</t>
  </si>
  <si>
    <t>Net operating loss carry-forwards</t>
  </si>
  <si>
    <t>Tax credit carry-forwards</t>
  </si>
  <si>
    <t>Tax credit carry-forwards deferred tax asset</t>
  </si>
  <si>
    <t>Tax credit carry-forwards, valuation allowance</t>
  </si>
  <si>
    <t>Earnings of non-U.S. subsidiaries intended to be permanently reinvested</t>
  </si>
  <si>
    <t>Unrecognized tax benefits</t>
  </si>
  <si>
    <t>Unrecognized tax benefits which, if recognized, would affect the effective tax rate</t>
  </si>
  <si>
    <t>Accrued interest and penalties recognized related to unrecognized tax benefits</t>
  </si>
  <si>
    <t>Accrued interest and penalties</t>
  </si>
  <si>
    <t>Decrease in unrecognized tax benefits in 2013, reasonably possible amount</t>
  </si>
  <si>
    <t>Minimum</t>
  </si>
  <si>
    <t>Operating loss carryforwards, expiration dates</t>
  </si>
  <si>
    <t>Tax credit carry-forwards, expiration dates</t>
  </si>
  <si>
    <t>Maximum</t>
  </si>
  <si>
    <t>NOLs expire in 2015 to 2020</t>
  </si>
  <si>
    <t>Reconciliation of Statutory U.S. Federal Rate and Tax Effective Rates (Detail)</t>
  </si>
  <si>
    <t>Statutory federal income tax rate</t>
  </si>
  <si>
    <t>35.00%</t>
  </si>
  <si>
    <t>State income tax, net of federal benefit</t>
  </si>
  <si>
    <t>2.70%</t>
  </si>
  <si>
    <t>2.50%</t>
  </si>
  <si>
    <t>State credit carryforwards</t>
  </si>
  <si>
    <t>(0.20%)</t>
  </si>
  <si>
    <t>(0.30%)</t>
  </si>
  <si>
    <t>0.10%</t>
  </si>
  <si>
    <t>U.S. federal R&amp;D tax credit</t>
  </si>
  <si>
    <t>(0.70%)</t>
  </si>
  <si>
    <t>(0.90%)</t>
  </si>
  <si>
    <t>Foreign operations</t>
  </si>
  <si>
    <t>(0.40%)</t>
  </si>
  <si>
    <t>Tax contingencies</t>
  </si>
  <si>
    <t>0.60%</t>
  </si>
  <si>
    <t>0.50%</t>
  </si>
  <si>
    <t>Other permanent differences</t>
  </si>
  <si>
    <t>(0.50%)</t>
  </si>
  <si>
    <t>(0.10%)</t>
  </si>
  <si>
    <t>Change in valuation allowance</t>
  </si>
  <si>
    <t>36.60%</t>
  </si>
  <si>
    <t>36.50%</t>
  </si>
  <si>
    <t>35.90%</t>
  </si>
  <si>
    <t>Reconciliation of Unrecognized Tax Benefits (Detail) - USD ($) $ in Thousands</t>
  </si>
  <si>
    <t>Unrecognized tax benefits at January 1,</t>
  </si>
  <si>
    <t>Gross amount of increases in unrecognized tax benefits as a result of tax positions taken during a prior period</t>
  </si>
  <si>
    <t>Gross amount of decreases in unrecognized tax benefits as a result of tax positions taken during a prior period</t>
  </si>
  <si>
    <t>Gross amount of increases in unrecognized tax benefits as a result of tax positions taken during the current period</t>
  </si>
  <si>
    <t>Reductions to unrecognized tax benefits as a result of a lapse of the applicable statute of limitations</t>
  </si>
  <si>
    <t>Unrecognized tax benefits at December 31,</t>
  </si>
  <si>
    <t>Shareholders' Equity - Additional Information (Detail) - USD ($)</t>
  </si>
  <si>
    <t>Jan. 31, 2017</t>
  </si>
  <si>
    <t>Stockholders Equity Note [Line Items]</t>
  </si>
  <si>
    <t>Common stock shares purchased under publicly-announced share repurchase program</t>
  </si>
  <si>
    <t>Common stock purchased under publicly-announced share repurchase program, value</t>
  </si>
  <si>
    <t>Subsequent Event</t>
  </si>
  <si>
    <t>Stock Repurchase program, authorized amount</t>
  </si>
  <si>
    <t>Commitments and Contingencies - Additional Information (Detail) - USD ($)</t>
  </si>
  <si>
    <t>Rents charged to expense</t>
  </si>
  <si>
    <t>Leasehold improvement receivable in 2018</t>
  </si>
  <si>
    <t>Future minimum lease payments under capital leases</t>
  </si>
  <si>
    <t>Aggregate Future Minimum Lease Payments Under Noncancellable Operating Leases (Detail) $ in Thousands</t>
  </si>
  <si>
    <t>Dec. 31, 2016USD ($)</t>
  </si>
  <si>
    <t>Operating Leases Future Minimum Payments Due [Abstract]</t>
  </si>
  <si>
    <t>Thereafter</t>
  </si>
  <si>
    <t>Total minimum payments required</t>
  </si>
  <si>
    <t>Employee Benefit Plan - Additional Information (Detail) - USD ($)</t>
  </si>
  <si>
    <t>Defined Benefit Plans and Other Postretirement Benefit Plans Table Text Block [Line Items]</t>
  </si>
  <si>
    <t>Maximum contribution percentage of eligible compensation by eligible employees toward 401(k) plan</t>
  </si>
  <si>
    <t>60.00%</t>
  </si>
  <si>
    <t>Maximum contribution amount that employee can contribute to 401(k) plan</t>
  </si>
  <si>
    <t>Eligible compensation limit</t>
  </si>
  <si>
    <t>Defined benefit plan percentage of employer matching contribution on 6% of employee compensation</t>
  </si>
  <si>
    <t>Defined benefit plan employer matching contribution</t>
  </si>
  <si>
    <t>Percentage of employees' eligible compensation for employer matching contribution</t>
  </si>
  <si>
    <t>6.00%</t>
  </si>
  <si>
    <t>Reporting Segments - Additional Information (Detail) $ in Thousands</t>
  </si>
  <si>
    <t>Sep. 30, 2016USD ($)</t>
  </si>
  <si>
    <t>Jun. 30, 2016USD ($)</t>
  </si>
  <si>
    <t>Mar. 31, 2016USD ($)</t>
  </si>
  <si>
    <t>Dec. 31, 2015USD ($)</t>
  </si>
  <si>
    <t>Sep. 30, 2015USD ($)</t>
  </si>
  <si>
    <t>Jun. 30, 2015USD ($)</t>
  </si>
  <si>
    <t>Mar. 31, 2015USD ($)</t>
  </si>
  <si>
    <t>Dec. 31, 2016USD ($)Segment</t>
  </si>
  <si>
    <t>Dec. 31, 2014USD ($)</t>
  </si>
  <si>
    <t>Revenue from sales to customers</t>
  </si>
  <si>
    <t>Americas royalty fees</t>
  </si>
  <si>
    <t>Outside United States</t>
  </si>
  <si>
    <t>Revenues, Expenses and Operating Income by Reporting Segment (Detail) - USD ($) $ in Thousands</t>
  </si>
  <si>
    <t>Cost of revenue</t>
  </si>
  <si>
    <t>Operating expenses</t>
  </si>
  <si>
    <t>Goodwill, Long-Lived Assets and Total Assets by Reporting Segment (Detail) - USD ($) $ in Thousands</t>
  </si>
  <si>
    <t>Long lived assets</t>
  </si>
  <si>
    <t>License Revenues of Warehouse and Non-Warehouse Product Groups (Detail) - USD ($) $ in Thousands</t>
  </si>
  <si>
    <t>Revenue from External Customer [Line Items]</t>
  </si>
  <si>
    <t>Software license revenue</t>
  </si>
  <si>
    <t>Warehouse Product Groups</t>
  </si>
  <si>
    <t>Non-warehouse Product Groups</t>
  </si>
  <si>
    <t>Services Revenues from Professional Services and Customer Support and Software Enhancements (Detail) - USD ($) $ in Thousands</t>
  </si>
  <si>
    <t>Professional services</t>
  </si>
  <si>
    <t>Customer support and software enhancements</t>
  </si>
  <si>
    <t>Total services revenue</t>
  </si>
  <si>
    <t>Quarterly Results of Operations (Detail) - USD ($) $ / shares in Units, shares in Thousands, $ in Thousands</t>
  </si>
  <si>
    <t>Other income, net</t>
  </si>
  <si>
    <t>Shares used in computing basic earnings per share</t>
  </si>
  <si>
    <t>Shares used in computing diluted earnings per share</t>
  </si>
  <si>
    <t>SCHEDULE II - Valuation and Qualifying Accounts (Detail) - USD ($) $ in Thousands</t>
  </si>
  <si>
    <t>Allowance for Doubtful Accounts</t>
  </si>
  <si>
    <t>Valuation and Qualifying Accounts Disclosure [Line Items]</t>
  </si>
  <si>
    <t>Balance at Beginning of Period</t>
  </si>
  <si>
    <t>Additions Charged to Operations</t>
  </si>
  <si>
    <t>Net Deductions</t>
  </si>
  <si>
    <t>[1]</t>
  </si>
  <si>
    <t>Balance at End of Period</t>
  </si>
  <si>
    <t>Deferred Tax Asset Valuation Allowance</t>
  </si>
  <si>
    <t>[2]</t>
  </si>
  <si>
    <t>Represents write-offs of accounts, net of recoveries.</t>
  </si>
  <si>
    <t>Represents current year releases credited to expenses and current year reductions due to decreases in net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66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0398760</v>
      </c>
    </row>
    <row r="18" spans="1:4">
      <c r="A18" s="4" t="s">
        <v>30</v>
      </c>
      <c r="D18" s="6" t="n">
        <v>4591996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157</v>
      </c>
      <c r="B21"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01</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4996</v>
      </c>
      <c r="C4" s="6" t="n">
        <v>78615</v>
      </c>
      <c r="D4" s="6" t="n">
        <v>71583</v>
      </c>
    </row>
    <row r="5" spans="1:4">
      <c r="A5" s="4" t="s">
        <v>36</v>
      </c>
      <c r="B5" s="5" t="n">
        <v>467286</v>
      </c>
      <c r="C5" s="5" t="n">
        <v>428078</v>
      </c>
      <c r="D5" s="5" t="n">
        <v>376023</v>
      </c>
    </row>
    <row r="6" spans="1:4">
      <c r="A6" s="4" t="s">
        <v>37</v>
      </c>
      <c r="B6" s="5" t="n">
        <v>52275</v>
      </c>
      <c r="C6" s="5" t="n">
        <v>49678</v>
      </c>
      <c r="D6" s="5" t="n">
        <v>44498</v>
      </c>
    </row>
    <row r="7" spans="1:4">
      <c r="A7" s="4" t="s">
        <v>38</v>
      </c>
      <c r="B7" s="5" t="n">
        <v>604557</v>
      </c>
      <c r="C7" s="5" t="n">
        <v>556371</v>
      </c>
      <c r="D7" s="5" t="n">
        <v>492104</v>
      </c>
    </row>
    <row r="8" spans="1:4">
      <c r="A8" s="3" t="s">
        <v>39</v>
      </c>
    </row>
    <row r="9" spans="1:4">
      <c r="A9" s="4" t="s">
        <v>40</v>
      </c>
      <c r="B9" s="5" t="n">
        <v>10820</v>
      </c>
      <c r="C9" s="5" t="n">
        <v>9938</v>
      </c>
      <c r="D9" s="5" t="n">
        <v>7110</v>
      </c>
    </row>
    <row r="10" spans="1:4">
      <c r="A10" s="4" t="s">
        <v>41</v>
      </c>
      <c r="B10" s="5" t="n">
        <v>197475</v>
      </c>
      <c r="C10" s="5" t="n">
        <v>184349</v>
      </c>
      <c r="D10" s="5" t="n">
        <v>169140</v>
      </c>
    </row>
    <row r="11" spans="1:4">
      <c r="A11" s="4" t="s">
        <v>42</v>
      </c>
      <c r="B11" s="5" t="n">
        <v>41584</v>
      </c>
      <c r="C11" s="5" t="n">
        <v>41141</v>
      </c>
      <c r="D11" s="5" t="n">
        <v>36328</v>
      </c>
    </row>
    <row r="12" spans="1:4">
      <c r="A12" s="4" t="s">
        <v>43</v>
      </c>
      <c r="B12" s="5" t="n">
        <v>54736</v>
      </c>
      <c r="C12" s="5" t="n">
        <v>53859</v>
      </c>
      <c r="D12" s="5" t="n">
        <v>48953</v>
      </c>
    </row>
    <row r="13" spans="1:4">
      <c r="A13" s="4" t="s">
        <v>44</v>
      </c>
      <c r="B13" s="5" t="n">
        <v>48223</v>
      </c>
      <c r="C13" s="5" t="n">
        <v>48615</v>
      </c>
      <c r="D13" s="5" t="n">
        <v>52617</v>
      </c>
    </row>
    <row r="14" spans="1:4">
      <c r="A14" s="4" t="s">
        <v>45</v>
      </c>
      <c r="B14" s="5" t="n">
        <v>48322</v>
      </c>
      <c r="C14" s="5" t="n">
        <v>49259</v>
      </c>
      <c r="D14" s="5" t="n">
        <v>44455</v>
      </c>
    </row>
    <row r="15" spans="1:4">
      <c r="A15" s="4" t="s">
        <v>46</v>
      </c>
      <c r="B15" s="5" t="n">
        <v>9090</v>
      </c>
      <c r="C15" s="5" t="n">
        <v>7764</v>
      </c>
      <c r="D15" s="5" t="n">
        <v>6377</v>
      </c>
    </row>
    <row r="16" spans="1:4">
      <c r="A16" s="4" t="s">
        <v>47</v>
      </c>
      <c r="B16" s="5" t="n">
        <v>410250</v>
      </c>
      <c r="C16" s="5" t="n">
        <v>394925</v>
      </c>
      <c r="D16" s="5" t="n">
        <v>364980</v>
      </c>
    </row>
    <row r="17" spans="1:4">
      <c r="A17" s="4" t="s">
        <v>48</v>
      </c>
      <c r="B17" s="5" t="n">
        <v>194307</v>
      </c>
      <c r="C17" s="5" t="n">
        <v>161446</v>
      </c>
      <c r="D17" s="5" t="n">
        <v>127124</v>
      </c>
    </row>
    <row r="18" spans="1:4">
      <c r="A18" s="4" t="s">
        <v>49</v>
      </c>
      <c r="B18" s="5" t="n">
        <v>1161</v>
      </c>
      <c r="C18" s="5" t="n">
        <v>1331</v>
      </c>
      <c r="D18" s="5" t="n">
        <v>1268</v>
      </c>
    </row>
    <row r="19" spans="1:4">
      <c r="A19" s="4" t="s">
        <v>50</v>
      </c>
      <c r="B19" s="5" t="n">
        <v>639</v>
      </c>
      <c r="C19" s="5" t="n">
        <v>64</v>
      </c>
      <c r="D19" s="5" t="n">
        <v>-394</v>
      </c>
    </row>
    <row r="20" spans="1:4">
      <c r="A20" s="4" t="s">
        <v>51</v>
      </c>
      <c r="B20" s="5" t="n">
        <v>196107</v>
      </c>
      <c r="C20" s="5" t="n">
        <v>162841</v>
      </c>
      <c r="D20" s="5" t="n">
        <v>127998</v>
      </c>
    </row>
    <row r="21" spans="1:4">
      <c r="A21" s="4" t="s">
        <v>52</v>
      </c>
      <c r="B21" s="5" t="n">
        <v>71873</v>
      </c>
      <c r="C21" s="5" t="n">
        <v>59366</v>
      </c>
      <c r="D21" s="5" t="n">
        <v>45998</v>
      </c>
    </row>
    <row r="22" spans="1:4">
      <c r="A22" s="4" t="s">
        <v>53</v>
      </c>
      <c r="B22" s="6" t="n">
        <v>124234</v>
      </c>
      <c r="C22" s="6" t="n">
        <v>103475</v>
      </c>
      <c r="D22" s="6" t="n">
        <v>82000</v>
      </c>
    </row>
    <row r="23" spans="1:4">
      <c r="A23" s="4" t="s">
        <v>54</v>
      </c>
      <c r="B23" s="7" t="n">
        <v>1.73</v>
      </c>
      <c r="C23" s="7" t="n">
        <v>1.41</v>
      </c>
      <c r="D23" s="7" t="n">
        <v>1.09</v>
      </c>
    </row>
    <row r="24" spans="1:4">
      <c r="A24" s="4" t="s">
        <v>55</v>
      </c>
      <c r="B24" s="7" t="n">
        <v>1.72</v>
      </c>
      <c r="C24" s="7" t="n">
        <v>1.4</v>
      </c>
      <c r="D24" s="7" t="n">
        <v>1.08</v>
      </c>
    </row>
    <row r="25" spans="1:4">
      <c r="A25" s="3" t="s">
        <v>56</v>
      </c>
    </row>
    <row r="26" spans="1:4">
      <c r="A26" s="4" t="s">
        <v>57</v>
      </c>
      <c r="B26" s="5" t="n">
        <v>71674</v>
      </c>
      <c r="C26" s="5" t="n">
        <v>73443</v>
      </c>
      <c r="D26" s="5" t="n">
        <v>74995</v>
      </c>
    </row>
    <row r="27" spans="1:4">
      <c r="A27" s="4" t="s">
        <v>58</v>
      </c>
      <c r="B27" s="5" t="n">
        <v>72060</v>
      </c>
      <c r="C27" s="5" t="n">
        <v>74038</v>
      </c>
      <c r="D27" s="5" t="n">
        <v>758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8</v>
      </c>
      <c r="B8" s="4" t="s">
        <v>249</v>
      </c>
    </row>
    <row r="9" spans="1:2">
      <c r="A9" s="4" t="s">
        <v>250</v>
      </c>
    </row>
    <row r="10" spans="1:2">
      <c r="A10" s="3" t="s">
        <v>242</v>
      </c>
    </row>
    <row r="11" spans="1:2">
      <c r="A11" s="4" t="s">
        <v>248</v>
      </c>
      <c r="B11"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55"/>
    <col customWidth="1" max="3" min="3" width="45"/>
    <col customWidth="1" max="4" min="4" width="29"/>
    <col customWidth="1" max="5" min="5" width="19"/>
  </cols>
  <sheetData>
    <row r="1" spans="1:5">
      <c r="A1" s="1" t="s">
        <v>255</v>
      </c>
      <c r="B1" s="2" t="s">
        <v>1</v>
      </c>
    </row>
    <row r="2" spans="1:5">
      <c r="B2" s="2" t="s">
        <v>256</v>
      </c>
      <c r="C2" s="2" t="s">
        <v>257</v>
      </c>
      <c r="D2" s="2" t="s">
        <v>258</v>
      </c>
      <c r="E2" s="2" t="s">
        <v>259</v>
      </c>
    </row>
    <row r="3" spans="1:5">
      <c r="A3" s="3" t="s">
        <v>260</v>
      </c>
    </row>
    <row r="4" spans="1:5">
      <c r="A4" s="4" t="s">
        <v>261</v>
      </c>
      <c r="B4" s="6" t="n">
        <v>600000</v>
      </c>
      <c r="C4" s="6" t="n">
        <v>-100000</v>
      </c>
      <c r="D4" s="6" t="n">
        <v>-400000</v>
      </c>
    </row>
    <row r="5" spans="1:5">
      <c r="A5" s="4" t="s">
        <v>262</v>
      </c>
      <c r="B5" s="5" t="n">
        <v>200000000</v>
      </c>
      <c r="C5" s="5" t="n">
        <v>200000000</v>
      </c>
      <c r="E5" s="5" t="n">
        <v>100000000</v>
      </c>
    </row>
    <row r="6" spans="1:5">
      <c r="A6" s="4" t="s">
        <v>263</v>
      </c>
      <c r="B6" s="7" t="n">
        <v>0.01</v>
      </c>
      <c r="C6" s="7" t="n">
        <v>0.01</v>
      </c>
    </row>
    <row r="7" spans="1:5">
      <c r="A7" s="4" t="s">
        <v>110</v>
      </c>
      <c r="B7" s="6" t="n">
        <v>5209000</v>
      </c>
      <c r="C7" s="6" t="n">
        <v>9170000</v>
      </c>
      <c r="D7" s="6" t="n">
        <v>8640000</v>
      </c>
    </row>
    <row r="8" spans="1:5">
      <c r="A8" s="4" t="s">
        <v>264</v>
      </c>
      <c r="B8" s="4" t="s">
        <v>265</v>
      </c>
      <c r="C8" s="4" t="s">
        <v>266</v>
      </c>
      <c r="D8" s="4" t="s">
        <v>267</v>
      </c>
    </row>
    <row r="9" spans="1:5">
      <c r="A9" s="4" t="s">
        <v>268</v>
      </c>
      <c r="B9" s="5" t="n">
        <v>0</v>
      </c>
      <c r="C9" s="5" t="n">
        <v>0</v>
      </c>
      <c r="D9" s="5" t="n">
        <v>0</v>
      </c>
    </row>
    <row r="10" spans="1:5">
      <c r="A10" s="4" t="s">
        <v>269</v>
      </c>
      <c r="B10" s="5" t="n">
        <v>0</v>
      </c>
      <c r="C10" s="5" t="n">
        <v>0</v>
      </c>
    </row>
    <row r="11" spans="1:5">
      <c r="A11" s="4" t="s">
        <v>270</v>
      </c>
      <c r="B11" s="6" t="n">
        <v>51400000</v>
      </c>
    </row>
    <row r="12" spans="1:5">
      <c r="A12" s="4" t="s">
        <v>271</v>
      </c>
      <c r="B12" s="5" t="n">
        <v>44200000</v>
      </c>
    </row>
    <row r="13" spans="1:5">
      <c r="A13" s="4" t="s">
        <v>272</v>
      </c>
      <c r="B13" s="5" t="n">
        <v>30300000</v>
      </c>
    </row>
    <row r="14" spans="1:5">
      <c r="A14" s="4" t="s">
        <v>273</v>
      </c>
      <c r="B14" s="5" t="n">
        <v>0</v>
      </c>
    </row>
    <row r="15" spans="1:5">
      <c r="A15" s="4" t="s">
        <v>274</v>
      </c>
      <c r="B15" s="5" t="n">
        <v>18300000</v>
      </c>
      <c r="C15" s="6" t="n">
        <v>20200000</v>
      </c>
      <c r="D15" s="6" t="n">
        <v>18900000</v>
      </c>
    </row>
    <row r="16" spans="1:5">
      <c r="A16" s="4" t="s">
        <v>275</v>
      </c>
      <c r="B16" s="5" t="n">
        <v>4900000</v>
      </c>
      <c r="C16" s="5" t="n">
        <v>7100000</v>
      </c>
      <c r="D16" s="5" t="n">
        <v>4800000</v>
      </c>
    </row>
    <row r="17" spans="1:5">
      <c r="A17" s="4" t="s">
        <v>276</v>
      </c>
      <c r="B17" s="5" t="n">
        <v>8700000</v>
      </c>
      <c r="C17" s="5" t="n">
        <v>7300000</v>
      </c>
      <c r="D17" s="6" t="n">
        <v>6200000</v>
      </c>
    </row>
    <row r="18" spans="1:5">
      <c r="A18" s="4" t="s">
        <v>72</v>
      </c>
      <c r="B18" s="5" t="n">
        <v>62228000</v>
      </c>
      <c r="C18" s="5" t="n">
        <v>62233000</v>
      </c>
    </row>
    <row r="19" spans="1:5">
      <c r="A19" s="4" t="s">
        <v>277</v>
      </c>
      <c r="B19" s="6" t="n">
        <v>36000000</v>
      </c>
    </row>
    <row r="20" spans="1:5">
      <c r="A20" s="4" t="s">
        <v>278</v>
      </c>
      <c r="B20" s="4" t="s">
        <v>279</v>
      </c>
    </row>
    <row r="21" spans="1:5">
      <c r="A21" s="4" t="s">
        <v>280</v>
      </c>
      <c r="B21" s="5" t="n">
        <v>3</v>
      </c>
    </row>
    <row r="22" spans="1:5">
      <c r="A22" s="4" t="s">
        <v>281</v>
      </c>
    </row>
    <row r="23" spans="1:5">
      <c r="A23" s="3" t="s">
        <v>260</v>
      </c>
    </row>
    <row r="24" spans="1:5">
      <c r="A24" s="4" t="s">
        <v>282</v>
      </c>
      <c r="B24" s="4" t="s">
        <v>279</v>
      </c>
    </row>
    <row r="25" spans="1:5">
      <c r="A25" s="4" t="s">
        <v>283</v>
      </c>
    </row>
    <row r="26" spans="1:5">
      <c r="A26" s="3" t="s">
        <v>260</v>
      </c>
    </row>
    <row r="27" spans="1:5">
      <c r="A27" s="4" t="s">
        <v>282</v>
      </c>
      <c r="B27" s="4" t="s">
        <v>284</v>
      </c>
    </row>
    <row r="28" spans="1:5">
      <c r="A28" s="4" t="s">
        <v>285</v>
      </c>
    </row>
    <row r="29" spans="1:5">
      <c r="A29" s="3" t="s">
        <v>260</v>
      </c>
    </row>
    <row r="30" spans="1:5">
      <c r="A30" s="4" t="s">
        <v>286</v>
      </c>
      <c r="B30" s="4" t="s">
        <v>287</v>
      </c>
    </row>
    <row r="31" spans="1:5">
      <c r="A31" s="4" t="s">
        <v>288</v>
      </c>
    </row>
    <row r="32" spans="1:5">
      <c r="A32" s="3" t="s">
        <v>260</v>
      </c>
    </row>
    <row r="33" spans="1:5">
      <c r="A33" s="4" t="s">
        <v>282</v>
      </c>
      <c r="B33" s="4" t="s">
        <v>289</v>
      </c>
    </row>
    <row r="34" spans="1:5">
      <c r="A34" s="4" t="s">
        <v>290</v>
      </c>
    </row>
    <row r="35" spans="1:5">
      <c r="A35" s="3" t="s">
        <v>260</v>
      </c>
    </row>
    <row r="36" spans="1:5">
      <c r="A36" s="4" t="s">
        <v>282</v>
      </c>
      <c r="B36" s="4" t="s">
        <v>279</v>
      </c>
    </row>
    <row r="37" spans="1:5">
      <c r="A37" s="4" t="s">
        <v>291</v>
      </c>
    </row>
    <row r="38" spans="1:5">
      <c r="A38" s="3" t="s">
        <v>260</v>
      </c>
    </row>
    <row r="39" spans="1:5">
      <c r="A39" s="4" t="s">
        <v>113</v>
      </c>
      <c r="B39" s="6" t="n">
        <v>81500000</v>
      </c>
      <c r="C39" s="5" t="n">
        <v>79500000</v>
      </c>
    </row>
    <row r="40" spans="1:5">
      <c r="A40" s="4" t="s">
        <v>72</v>
      </c>
      <c r="B40" s="5" t="n">
        <v>54766000</v>
      </c>
      <c r="C40" s="5" t="n">
        <v>54766000</v>
      </c>
    </row>
    <row r="41" spans="1:5">
      <c r="A41" s="4" t="s">
        <v>292</v>
      </c>
    </row>
    <row r="42" spans="1:5">
      <c r="A42" s="3" t="s">
        <v>260</v>
      </c>
    </row>
    <row r="43" spans="1:5">
      <c r="A43" s="4" t="s">
        <v>113</v>
      </c>
      <c r="B43" s="5" t="n">
        <v>15000000</v>
      </c>
      <c r="C43" s="5" t="n">
        <v>12700000</v>
      </c>
    </row>
    <row r="44" spans="1:5">
      <c r="A44" s="4" t="s">
        <v>72</v>
      </c>
      <c r="B44" s="5" t="n">
        <v>5499000</v>
      </c>
      <c r="C44" s="5" t="n">
        <v>5504000</v>
      </c>
    </row>
    <row r="45" spans="1:5">
      <c r="A45" s="4" t="s">
        <v>293</v>
      </c>
    </row>
    <row r="46" spans="1:5">
      <c r="A46" s="3" t="s">
        <v>260</v>
      </c>
    </row>
    <row r="47" spans="1:5">
      <c r="A47" s="4" t="s">
        <v>113</v>
      </c>
      <c r="B47" s="5" t="n">
        <v>3800000</v>
      </c>
      <c r="C47" s="5" t="n">
        <v>5200000</v>
      </c>
    </row>
    <row r="48" spans="1:5">
      <c r="A48" s="4" t="s">
        <v>72</v>
      </c>
      <c r="B48" s="5" t="n">
        <v>1963000</v>
      </c>
      <c r="C48" s="5" t="n">
        <v>1963000</v>
      </c>
    </row>
    <row r="49" spans="1:5">
      <c r="A49" s="4" t="s">
        <v>294</v>
      </c>
    </row>
    <row r="50" spans="1:5">
      <c r="A50" s="3" t="s">
        <v>260</v>
      </c>
    </row>
    <row r="51" spans="1:5">
      <c r="A51" s="4" t="s">
        <v>295</v>
      </c>
      <c r="B51" s="6" t="n">
        <v>13900000</v>
      </c>
    </row>
    <row r="52" spans="1:5">
      <c r="A52" s="4" t="s">
        <v>296</v>
      </c>
    </row>
    <row r="53" spans="1:5">
      <c r="A53" s="3" t="s">
        <v>260</v>
      </c>
    </row>
    <row r="54" spans="1:5">
      <c r="A54" s="4" t="s">
        <v>297</v>
      </c>
      <c r="C54" s="5" t="n">
        <v>4600000</v>
      </c>
    </row>
    <row r="55" spans="1:5">
      <c r="A55" s="4" t="s">
        <v>298</v>
      </c>
    </row>
    <row r="56" spans="1:5">
      <c r="A56" s="3" t="s">
        <v>260</v>
      </c>
    </row>
    <row r="57" spans="1:5">
      <c r="A57" s="4" t="s">
        <v>297</v>
      </c>
      <c r="C57" s="6" t="n">
        <v>-5700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9</v>
      </c>
      <c r="B1" s="2" t="s">
        <v>2</v>
      </c>
      <c r="C1" s="2" t="s">
        <v>32</v>
      </c>
    </row>
    <row r="2" spans="1:3">
      <c r="A2" s="3" t="s">
        <v>300</v>
      </c>
    </row>
    <row r="3" spans="1:3">
      <c r="A3" s="4" t="s">
        <v>301</v>
      </c>
      <c r="B3" s="6" t="n">
        <v>65745</v>
      </c>
      <c r="C3" s="6" t="n">
        <v>74940</v>
      </c>
    </row>
    <row r="4" spans="1:3">
      <c r="A4" s="4" t="s">
        <v>302</v>
      </c>
      <c r="B4" s="5" t="n">
        <v>-46726</v>
      </c>
      <c r="C4" s="5" t="n">
        <v>-53764</v>
      </c>
    </row>
    <row r="5" spans="1:3">
      <c r="A5" s="4" t="s">
        <v>71</v>
      </c>
      <c r="B5" s="5" t="n">
        <v>19019</v>
      </c>
      <c r="C5" s="5" t="n">
        <v>21176</v>
      </c>
    </row>
    <row r="6" spans="1:3">
      <c r="A6" s="4" t="s">
        <v>281</v>
      </c>
    </row>
    <row r="7" spans="1:3">
      <c r="A7" s="3" t="s">
        <v>300</v>
      </c>
    </row>
    <row r="8" spans="1:3">
      <c r="A8" s="4" t="s">
        <v>301</v>
      </c>
      <c r="B8" s="5" t="n">
        <v>36163</v>
      </c>
      <c r="C8" s="5" t="n">
        <v>33912</v>
      </c>
    </row>
    <row r="9" spans="1:3">
      <c r="A9" s="4" t="s">
        <v>283</v>
      </c>
    </row>
    <row r="10" spans="1:3">
      <c r="A10" s="3" t="s">
        <v>300</v>
      </c>
    </row>
    <row r="11" spans="1:3">
      <c r="A11" s="4" t="s">
        <v>301</v>
      </c>
      <c r="B11" s="5" t="n">
        <v>4698</v>
      </c>
      <c r="C11" s="5" t="n">
        <v>4100</v>
      </c>
    </row>
    <row r="12" spans="1:3">
      <c r="A12" s="4" t="s">
        <v>285</v>
      </c>
    </row>
    <row r="13" spans="1:3">
      <c r="A13" s="3" t="s">
        <v>300</v>
      </c>
    </row>
    <row r="14" spans="1:3">
      <c r="A14" s="4" t="s">
        <v>301</v>
      </c>
      <c r="B14" s="5" t="n">
        <v>18453</v>
      </c>
      <c r="C14" s="5" t="n">
        <v>18119</v>
      </c>
    </row>
    <row r="15" spans="1:3">
      <c r="A15" s="4" t="s">
        <v>303</v>
      </c>
    </row>
    <row r="16" spans="1:3">
      <c r="A16" s="3" t="s">
        <v>300</v>
      </c>
    </row>
    <row r="17" spans="1:3">
      <c r="A17" s="4" t="s">
        <v>301</v>
      </c>
      <c r="B17" s="6" t="n">
        <v>6431</v>
      </c>
      <c r="C17" s="6" t="n">
        <v>1880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4</v>
      </c>
      <c r="B1" s="2" t="s">
        <v>305</v>
      </c>
      <c r="J1" s="2" t="s">
        <v>1</v>
      </c>
    </row>
    <row r="2" spans="1:12">
      <c r="B2" s="2" t="s">
        <v>2</v>
      </c>
      <c r="C2" s="2" t="s">
        <v>306</v>
      </c>
      <c r="D2" s="2" t="s">
        <v>4</v>
      </c>
      <c r="E2" s="2" t="s">
        <v>307</v>
      </c>
      <c r="F2" s="2" t="s">
        <v>32</v>
      </c>
      <c r="G2" s="2" t="s">
        <v>308</v>
      </c>
      <c r="H2" s="2" t="s">
        <v>309</v>
      </c>
      <c r="I2" s="2" t="s">
        <v>310</v>
      </c>
      <c r="J2" s="2" t="s">
        <v>2</v>
      </c>
      <c r="K2" s="2" t="s">
        <v>32</v>
      </c>
      <c r="L2" s="2" t="s">
        <v>33</v>
      </c>
    </row>
    <row r="3" spans="1:12">
      <c r="A3" s="3" t="s">
        <v>311</v>
      </c>
    </row>
    <row r="4" spans="1:12">
      <c r="A4" s="4" t="s">
        <v>53</v>
      </c>
      <c r="B4" s="6" t="n">
        <v>29917</v>
      </c>
      <c r="C4" s="6" t="n">
        <v>33496</v>
      </c>
      <c r="D4" s="6" t="n">
        <v>33341</v>
      </c>
      <c r="E4" s="6" t="n">
        <v>27480</v>
      </c>
      <c r="F4" s="6" t="n">
        <v>26370</v>
      </c>
      <c r="G4" s="6" t="n">
        <v>27897</v>
      </c>
      <c r="H4" s="6" t="n">
        <v>26004</v>
      </c>
      <c r="I4" s="6" t="n">
        <v>23204</v>
      </c>
      <c r="J4" s="6" t="n">
        <v>124234</v>
      </c>
      <c r="K4" s="6" t="n">
        <v>103475</v>
      </c>
      <c r="L4" s="6" t="n">
        <v>82000</v>
      </c>
    </row>
    <row r="5" spans="1:12">
      <c r="A5" s="3" t="s">
        <v>312</v>
      </c>
    </row>
    <row r="6" spans="1:12">
      <c r="A6" s="4" t="s">
        <v>57</v>
      </c>
      <c r="B6" s="7" t="n">
        <v>0.42</v>
      </c>
      <c r="C6" s="7" t="n">
        <v>0.47</v>
      </c>
      <c r="D6" s="7" t="n">
        <v>0.46</v>
      </c>
      <c r="E6" s="7" t="n">
        <v>0.38</v>
      </c>
      <c r="F6" s="7" t="n">
        <v>0.36</v>
      </c>
      <c r="G6" s="7" t="n">
        <v>0.38</v>
      </c>
      <c r="H6" s="7" t="n">
        <v>0.35</v>
      </c>
      <c r="I6" s="7" t="n">
        <v>0.31</v>
      </c>
      <c r="J6" s="7" t="n">
        <v>1.73</v>
      </c>
      <c r="K6" s="7" t="n">
        <v>1.41</v>
      </c>
      <c r="L6" s="7" t="n">
        <v>1.09</v>
      </c>
    </row>
    <row r="7" spans="1:12">
      <c r="A7" s="4" t="s">
        <v>313</v>
      </c>
      <c r="J7" s="8" t="n">
        <v>-0.01</v>
      </c>
      <c r="K7" s="8" t="n">
        <v>-0.01</v>
      </c>
      <c r="L7" s="8" t="n">
        <v>-0.01</v>
      </c>
    </row>
    <row r="8" spans="1:12">
      <c r="A8" s="4" t="s">
        <v>58</v>
      </c>
      <c r="B8" s="7" t="n">
        <v>0.42</v>
      </c>
      <c r="C8" s="7" t="n">
        <v>0.47</v>
      </c>
      <c r="D8" s="7" t="n">
        <v>0.46</v>
      </c>
      <c r="E8" s="7" t="n">
        <v>0.38</v>
      </c>
      <c r="F8" s="7" t="n">
        <v>0.36</v>
      </c>
      <c r="G8" s="7" t="n">
        <v>0.38</v>
      </c>
      <c r="H8" s="7" t="n">
        <v>0.35</v>
      </c>
      <c r="I8" s="7" t="n">
        <v>0.31</v>
      </c>
      <c r="J8" s="7" t="n">
        <v>1.72</v>
      </c>
      <c r="K8" s="7" t="n">
        <v>1.4</v>
      </c>
      <c r="L8" s="7" t="n">
        <v>1.08</v>
      </c>
    </row>
    <row r="9" spans="1:12">
      <c r="A9" s="3" t="s">
        <v>56</v>
      </c>
    </row>
    <row r="10" spans="1:12">
      <c r="A10" s="4" t="s">
        <v>57</v>
      </c>
      <c r="B10" s="5" t="n">
        <v>70742</v>
      </c>
      <c r="C10" s="5" t="n">
        <v>71403</v>
      </c>
      <c r="D10" s="5" t="n">
        <v>71880</v>
      </c>
      <c r="E10" s="5" t="n">
        <v>72630</v>
      </c>
      <c r="F10" s="5" t="n">
        <v>72929</v>
      </c>
      <c r="G10" s="5" t="n">
        <v>73259</v>
      </c>
      <c r="H10" s="5" t="n">
        <v>73618</v>
      </c>
      <c r="I10" s="5" t="n">
        <v>73979</v>
      </c>
      <c r="J10" s="5" t="n">
        <v>71674</v>
      </c>
      <c r="K10" s="5" t="n">
        <v>73443</v>
      </c>
      <c r="L10" s="5" t="n">
        <v>74995</v>
      </c>
    </row>
    <row r="11" spans="1:12">
      <c r="A11" s="4" t="s">
        <v>313</v>
      </c>
      <c r="J11" s="5" t="n">
        <v>386</v>
      </c>
      <c r="K11" s="5" t="n">
        <v>595</v>
      </c>
      <c r="L11" s="5" t="n">
        <v>846</v>
      </c>
    </row>
    <row r="12" spans="1:12">
      <c r="A12" s="4" t="s">
        <v>58</v>
      </c>
      <c r="B12" s="5" t="n">
        <v>71148</v>
      </c>
      <c r="C12" s="5" t="n">
        <v>71743</v>
      </c>
      <c r="D12" s="5" t="n">
        <v>72228</v>
      </c>
      <c r="E12" s="5" t="n">
        <v>73020</v>
      </c>
      <c r="F12" s="5" t="n">
        <v>73555</v>
      </c>
      <c r="G12" s="5" t="n">
        <v>73761</v>
      </c>
      <c r="H12" s="5" t="n">
        <v>74126</v>
      </c>
      <c r="I12" s="5" t="n">
        <v>74607</v>
      </c>
      <c r="J12" s="5" t="n">
        <v>72060</v>
      </c>
      <c r="K12" s="5" t="n">
        <v>74038</v>
      </c>
      <c r="L12" s="5" t="n">
        <v>75841</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s>
  <sheetData>
    <row r="1" spans="1:5">
      <c r="A1" s="1" t="s">
        <v>314</v>
      </c>
      <c r="B1" s="2" t="s">
        <v>1</v>
      </c>
    </row>
    <row r="2" spans="1:5">
      <c r="B2" s="2" t="s">
        <v>2</v>
      </c>
      <c r="C2" s="2" t="s">
        <v>32</v>
      </c>
      <c r="D2" s="2" t="s">
        <v>33</v>
      </c>
      <c r="E2" s="2" t="s">
        <v>315</v>
      </c>
    </row>
    <row r="3" spans="1:5">
      <c r="A3" s="3" t="s">
        <v>316</v>
      </c>
    </row>
    <row r="4" spans="1:5">
      <c r="A4" s="4" t="s">
        <v>317</v>
      </c>
      <c r="B4" s="9" t="n">
        <v>15.9</v>
      </c>
      <c r="C4" s="9" t="n">
        <v>14.5</v>
      </c>
      <c r="D4" s="9" t="n">
        <v>9.699999999999999</v>
      </c>
    </row>
    <row r="5" spans="1:5">
      <c r="A5" s="4" t="s">
        <v>318</v>
      </c>
    </row>
    <row r="6" spans="1:5">
      <c r="A6" s="3" t="s">
        <v>316</v>
      </c>
    </row>
    <row r="7" spans="1:5">
      <c r="A7" s="4" t="s">
        <v>319</v>
      </c>
      <c r="B7" s="5" t="n">
        <v>26</v>
      </c>
      <c r="C7" s="9" t="n">
        <v>31.2</v>
      </c>
      <c r="D7" s="9" t="n">
        <v>23.9</v>
      </c>
    </row>
    <row r="8" spans="1:5">
      <c r="A8" s="4" t="s">
        <v>320</v>
      </c>
      <c r="B8" s="9" t="n">
        <v>23.6</v>
      </c>
    </row>
    <row r="9" spans="1:5">
      <c r="A9" s="4" t="s">
        <v>321</v>
      </c>
      <c r="B9" s="4" t="s">
        <v>322</v>
      </c>
    </row>
    <row r="10" spans="1:5">
      <c r="A10" s="4" t="s">
        <v>323</v>
      </c>
      <c r="B10" s="5" t="n">
        <v>421250</v>
      </c>
    </row>
    <row r="11" spans="1:5">
      <c r="A11" s="4" t="s">
        <v>324</v>
      </c>
    </row>
    <row r="12" spans="1:5">
      <c r="A12" s="3" t="s">
        <v>316</v>
      </c>
    </row>
    <row r="13" spans="1:5">
      <c r="A13" s="4" t="s">
        <v>325</v>
      </c>
      <c r="B13" s="4" t="s">
        <v>326</v>
      </c>
    </row>
    <row r="14" spans="1:5">
      <c r="A14" s="4" t="s">
        <v>327</v>
      </c>
      <c r="B14" s="4" t="s">
        <v>326</v>
      </c>
    </row>
    <row r="15" spans="1:5">
      <c r="A15" s="4" t="s">
        <v>328</v>
      </c>
      <c r="B15" s="4" t="s">
        <v>329</v>
      </c>
    </row>
    <row r="16" spans="1:5">
      <c r="A16" s="4" t="s">
        <v>330</v>
      </c>
    </row>
    <row r="17" spans="1:5">
      <c r="A17" s="3" t="s">
        <v>316</v>
      </c>
    </row>
    <row r="18" spans="1:5">
      <c r="A18" s="4" t="s">
        <v>325</v>
      </c>
      <c r="B18" s="4" t="s">
        <v>331</v>
      </c>
    </row>
    <row r="19" spans="1:5">
      <c r="A19" s="4" t="s">
        <v>328</v>
      </c>
      <c r="B19" s="4" t="s">
        <v>332</v>
      </c>
    </row>
    <row r="20" spans="1:5">
      <c r="A20" s="4" t="s">
        <v>333</v>
      </c>
    </row>
    <row r="21" spans="1:5">
      <c r="A21" s="3" t="s">
        <v>316</v>
      </c>
    </row>
    <row r="22" spans="1:5">
      <c r="A22" s="4" t="s">
        <v>323</v>
      </c>
      <c r="B22" s="5" t="n">
        <v>143204</v>
      </c>
    </row>
    <row r="23" spans="1:5">
      <c r="A23" s="4" t="s">
        <v>334</v>
      </c>
    </row>
    <row r="24" spans="1:5">
      <c r="A24" s="3" t="s">
        <v>316</v>
      </c>
    </row>
    <row r="25" spans="1:5">
      <c r="A25" s="4" t="s">
        <v>335</v>
      </c>
      <c r="E25" s="5" t="n">
        <v>30000000</v>
      </c>
    </row>
    <row r="26" spans="1:5">
      <c r="A26" s="4" t="s">
        <v>336</v>
      </c>
      <c r="B26" s="5" t="n">
        <v>11333600</v>
      </c>
    </row>
    <row r="27" spans="1:5">
      <c r="A27" s="4" t="s">
        <v>337</v>
      </c>
    </row>
    <row r="28" spans="1:5">
      <c r="A28" s="3" t="s">
        <v>316</v>
      </c>
    </row>
    <row r="29" spans="1:5">
      <c r="A29" s="4" t="s">
        <v>338</v>
      </c>
      <c r="B29" s="5" t="n">
        <v>1</v>
      </c>
    </row>
    <row r="30" spans="1:5">
      <c r="A30" s="4" t="s">
        <v>339</v>
      </c>
    </row>
    <row r="31" spans="1:5">
      <c r="A31" s="3" t="s">
        <v>316</v>
      </c>
    </row>
    <row r="32" spans="1:5">
      <c r="A32" s="4" t="s">
        <v>340</v>
      </c>
      <c r="B32" s="4" t="s">
        <v>284</v>
      </c>
    </row>
    <row r="33" spans="1:5">
      <c r="A33" s="4" t="s">
        <v>341</v>
      </c>
    </row>
    <row r="34" spans="1:5">
      <c r="A34" s="3" t="s">
        <v>316</v>
      </c>
    </row>
    <row r="35" spans="1:5">
      <c r="A35" s="4" t="s">
        <v>338</v>
      </c>
      <c r="B35" s="5" t="n">
        <v>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316</v>
      </c>
    </row>
    <row r="4" spans="1:2">
      <c r="A4" s="4" t="s">
        <v>344</v>
      </c>
      <c r="B4" s="5" t="n">
        <v>1205533</v>
      </c>
    </row>
    <row r="5" spans="1:2">
      <c r="A5" s="4" t="s">
        <v>345</v>
      </c>
      <c r="B5" s="5" t="n">
        <v>421250</v>
      </c>
    </row>
    <row r="6" spans="1:2">
      <c r="A6" s="4" t="s">
        <v>346</v>
      </c>
      <c r="B6" s="5" t="n">
        <v>-471037</v>
      </c>
    </row>
    <row r="7" spans="1:2">
      <c r="A7" s="4" t="s">
        <v>347</v>
      </c>
      <c r="B7" s="5" t="n">
        <v>-126516</v>
      </c>
    </row>
    <row r="8" spans="1:2">
      <c r="A8" s="4" t="s">
        <v>348</v>
      </c>
      <c r="B8" s="5" t="n">
        <v>1029230</v>
      </c>
    </row>
    <row r="9" spans="1:2">
      <c r="A9" s="4" t="s">
        <v>349</v>
      </c>
      <c r="B9" s="7" t="n">
        <v>34.09</v>
      </c>
    </row>
    <row r="10" spans="1:2">
      <c r="A10" s="4" t="s">
        <v>350</v>
      </c>
      <c r="B10" s="8" t="n">
        <v>55.35</v>
      </c>
    </row>
    <row r="11" spans="1:2">
      <c r="A11" s="4" t="s">
        <v>351</v>
      </c>
      <c r="B11" s="8" t="n">
        <v>26.29</v>
      </c>
    </row>
    <row r="12" spans="1:2">
      <c r="A12" s="4" t="s">
        <v>352</v>
      </c>
      <c r="B12" s="8" t="n">
        <v>42.15</v>
      </c>
    </row>
    <row r="13" spans="1:2">
      <c r="A13" s="4" t="s">
        <v>353</v>
      </c>
      <c r="B13" s="7" t="n">
        <v>45.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53</v>
      </c>
      <c r="B4" s="6" t="n">
        <v>124234</v>
      </c>
      <c r="C4" s="6" t="n">
        <v>103475</v>
      </c>
      <c r="D4" s="6" t="n">
        <v>82000</v>
      </c>
    </row>
    <row r="5" spans="1:4">
      <c r="A5" s="4" t="s">
        <v>61</v>
      </c>
      <c r="B5" s="5" t="n">
        <v>-3588</v>
      </c>
      <c r="C5" s="5" t="n">
        <v>-2283</v>
      </c>
      <c r="D5" s="5" t="n">
        <v>-2241</v>
      </c>
    </row>
    <row r="6" spans="1:4">
      <c r="A6" s="4" t="s">
        <v>62</v>
      </c>
      <c r="B6" s="6" t="n">
        <v>120646</v>
      </c>
      <c r="C6" s="6" t="n">
        <v>101192</v>
      </c>
      <c r="D6" s="6" t="n">
        <v>797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355</v>
      </c>
    </row>
    <row r="3" spans="1:3">
      <c r="A3" s="4" t="s">
        <v>356</v>
      </c>
      <c r="B3" s="6" t="n">
        <v>1034</v>
      </c>
      <c r="C3" s="6" t="n">
        <v>2455</v>
      </c>
    </row>
    <row r="4" spans="1:3">
      <c r="A4" s="4" t="s">
        <v>357</v>
      </c>
      <c r="B4" s="5" t="n">
        <v>5747</v>
      </c>
      <c r="C4" s="5" t="n">
        <v>7671</v>
      </c>
    </row>
    <row r="5" spans="1:3">
      <c r="A5" s="4" t="s">
        <v>107</v>
      </c>
      <c r="B5" s="5" t="n">
        <v>5535</v>
      </c>
      <c r="C5" s="5" t="n">
        <v>4304</v>
      </c>
    </row>
    <row r="6" spans="1:3">
      <c r="A6" s="4" t="s">
        <v>358</v>
      </c>
      <c r="B6" s="5" t="n">
        <v>861</v>
      </c>
      <c r="C6" s="5" t="n">
        <v>1207</v>
      </c>
    </row>
    <row r="7" spans="1:3">
      <c r="A7" s="4" t="s">
        <v>359</v>
      </c>
      <c r="B7" s="5" t="n">
        <v>439</v>
      </c>
      <c r="C7" s="5" t="n">
        <v>348</v>
      </c>
    </row>
    <row r="8" spans="1:3">
      <c r="A8" s="4" t="s">
        <v>360</v>
      </c>
      <c r="B8" s="5" t="n">
        <v>939</v>
      </c>
      <c r="C8" s="5" t="n">
        <v>1344</v>
      </c>
    </row>
    <row r="9" spans="1:3">
      <c r="A9" s="4" t="s">
        <v>361</v>
      </c>
      <c r="B9" s="5" t="n">
        <v>4650</v>
      </c>
      <c r="C9" s="5" t="n">
        <v>4339</v>
      </c>
    </row>
    <row r="10" spans="1:3">
      <c r="A10" s="4" t="s">
        <v>362</v>
      </c>
      <c r="B10" s="5" t="n">
        <v>212</v>
      </c>
      <c r="C10" s="5" t="n">
        <v>386</v>
      </c>
    </row>
    <row r="11" spans="1:3">
      <c r="A11" s="4" t="s">
        <v>363</v>
      </c>
      <c r="B11" s="5" t="n">
        <v>-4031</v>
      </c>
      <c r="C11" s="5" t="n">
        <v>-4916</v>
      </c>
    </row>
    <row r="12" spans="1:3">
      <c r="A12" s="4" t="s">
        <v>364</v>
      </c>
      <c r="B12" s="5" t="n">
        <v>805</v>
      </c>
      <c r="C12" s="5" t="n">
        <v>695</v>
      </c>
    </row>
    <row r="13" spans="1:3">
      <c r="A13" s="4" t="s">
        <v>365</v>
      </c>
      <c r="B13" s="5" t="n">
        <v>16191</v>
      </c>
      <c r="C13" s="5" t="n">
        <v>17833</v>
      </c>
    </row>
    <row r="14" spans="1:3">
      <c r="A14" s="3" t="s">
        <v>366</v>
      </c>
    </row>
    <row r="15" spans="1:3">
      <c r="A15" s="4" t="s">
        <v>367</v>
      </c>
      <c r="B15" s="5" t="n">
        <v>11056</v>
      </c>
      <c r="C15" s="5" t="n">
        <v>10457</v>
      </c>
    </row>
    <row r="16" spans="1:3">
      <c r="A16" s="4" t="s">
        <v>368</v>
      </c>
      <c r="B16" s="5" t="n">
        <v>2321</v>
      </c>
      <c r="C16" s="5" t="n">
        <v>2763</v>
      </c>
    </row>
    <row r="17" spans="1:3">
      <c r="A17" s="4" t="s">
        <v>369</v>
      </c>
      <c r="B17" s="5" t="n">
        <v>13377</v>
      </c>
      <c r="C17" s="5" t="n">
        <v>13220</v>
      </c>
    </row>
    <row r="18" spans="1:3">
      <c r="A18" s="4" t="s">
        <v>370</v>
      </c>
      <c r="B18" s="6" t="n">
        <v>2814</v>
      </c>
      <c r="C18" s="6" t="n">
        <v>46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05</v>
      </c>
      <c r="J1" s="2" t="s">
        <v>1</v>
      </c>
    </row>
    <row r="2" spans="1:12">
      <c r="B2" s="2" t="s">
        <v>2</v>
      </c>
      <c r="C2" s="2" t="s">
        <v>306</v>
      </c>
      <c r="D2" s="2" t="s">
        <v>4</v>
      </c>
      <c r="E2" s="2" t="s">
        <v>307</v>
      </c>
      <c r="F2" s="2" t="s">
        <v>32</v>
      </c>
      <c r="G2" s="2" t="s">
        <v>308</v>
      </c>
      <c r="H2" s="2" t="s">
        <v>309</v>
      </c>
      <c r="I2" s="2" t="s">
        <v>310</v>
      </c>
      <c r="J2" s="2" t="s">
        <v>2</v>
      </c>
      <c r="K2" s="2" t="s">
        <v>32</v>
      </c>
      <c r="L2" s="2" t="s">
        <v>33</v>
      </c>
    </row>
    <row r="3" spans="1:12">
      <c r="A3" s="3" t="s">
        <v>161</v>
      </c>
    </row>
    <row r="4" spans="1:12">
      <c r="A4" s="4" t="s">
        <v>372</v>
      </c>
      <c r="J4" s="6" t="n">
        <v>186234</v>
      </c>
      <c r="K4" s="6" t="n">
        <v>152040</v>
      </c>
      <c r="L4" s="6" t="n">
        <v>118448</v>
      </c>
    </row>
    <row r="5" spans="1:12">
      <c r="A5" s="4" t="s">
        <v>373</v>
      </c>
      <c r="J5" s="5" t="n">
        <v>9873</v>
      </c>
      <c r="K5" s="5" t="n">
        <v>10801</v>
      </c>
      <c r="L5" s="5" t="n">
        <v>9550</v>
      </c>
    </row>
    <row r="6" spans="1:12">
      <c r="A6" s="4" t="s">
        <v>51</v>
      </c>
      <c r="B6" s="6" t="n">
        <v>45772</v>
      </c>
      <c r="C6" s="6" t="n">
        <v>53794</v>
      </c>
      <c r="D6" s="6" t="n">
        <v>52922</v>
      </c>
      <c r="E6" s="6" t="n">
        <v>43619</v>
      </c>
      <c r="F6" s="6" t="n">
        <v>39698</v>
      </c>
      <c r="G6" s="6" t="n">
        <v>44284</v>
      </c>
      <c r="H6" s="6" t="n">
        <v>41733</v>
      </c>
      <c r="I6" s="6" t="n">
        <v>37126</v>
      </c>
      <c r="J6" s="6" t="n">
        <v>196107</v>
      </c>
      <c r="K6" s="6" t="n">
        <v>162841</v>
      </c>
      <c r="L6" s="6" t="n">
        <v>127998</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05</v>
      </c>
      <c r="J1" s="2" t="s">
        <v>1</v>
      </c>
    </row>
    <row r="2" spans="1:12">
      <c r="B2" s="2" t="s">
        <v>2</v>
      </c>
      <c r="C2" s="2" t="s">
        <v>306</v>
      </c>
      <c r="D2" s="2" t="s">
        <v>4</v>
      </c>
      <c r="E2" s="2" t="s">
        <v>307</v>
      </c>
      <c r="F2" s="2" t="s">
        <v>32</v>
      </c>
      <c r="G2" s="2" t="s">
        <v>308</v>
      </c>
      <c r="H2" s="2" t="s">
        <v>309</v>
      </c>
      <c r="I2" s="2" t="s">
        <v>310</v>
      </c>
      <c r="J2" s="2" t="s">
        <v>2</v>
      </c>
      <c r="K2" s="2" t="s">
        <v>32</v>
      </c>
      <c r="L2" s="2" t="s">
        <v>33</v>
      </c>
    </row>
    <row r="3" spans="1:12">
      <c r="A3" s="3" t="s">
        <v>375</v>
      </c>
    </row>
    <row r="4" spans="1:12">
      <c r="A4" s="4" t="s">
        <v>376</v>
      </c>
      <c r="J4" s="6" t="n">
        <v>56053</v>
      </c>
      <c r="K4" s="6" t="n">
        <v>47195</v>
      </c>
      <c r="L4" s="6" t="n">
        <v>37076</v>
      </c>
    </row>
    <row r="5" spans="1:12">
      <c r="A5" s="4" t="s">
        <v>377</v>
      </c>
      <c r="J5" s="5" t="n">
        <v>8204</v>
      </c>
      <c r="K5" s="5" t="n">
        <v>6308</v>
      </c>
      <c r="L5" s="5" t="n">
        <v>5593</v>
      </c>
    </row>
    <row r="6" spans="1:12">
      <c r="A6" s="4" t="s">
        <v>373</v>
      </c>
      <c r="J6" s="5" t="n">
        <v>5819</v>
      </c>
      <c r="K6" s="5" t="n">
        <v>4331</v>
      </c>
      <c r="L6" s="5" t="n">
        <v>5034</v>
      </c>
    </row>
    <row r="7" spans="1:12">
      <c r="A7" s="4" t="s">
        <v>378</v>
      </c>
      <c r="J7" s="5" t="n">
        <v>70076</v>
      </c>
      <c r="K7" s="5" t="n">
        <v>57834</v>
      </c>
      <c r="L7" s="5" t="n">
        <v>47703</v>
      </c>
    </row>
    <row r="8" spans="1:12">
      <c r="A8" s="3" t="s">
        <v>379</v>
      </c>
    </row>
    <row r="9" spans="1:12">
      <c r="A9" s="4" t="s">
        <v>376</v>
      </c>
      <c r="J9" s="5" t="n">
        <v>2086</v>
      </c>
      <c r="K9" s="5" t="n">
        <v>1252</v>
      </c>
      <c r="L9" s="5" t="n">
        <v>-1490</v>
      </c>
    </row>
    <row r="10" spans="1:12">
      <c r="A10" s="4" t="s">
        <v>377</v>
      </c>
      <c r="J10" s="5" t="n">
        <v>-268</v>
      </c>
      <c r="K10" s="5" t="n">
        <v>-300</v>
      </c>
      <c r="L10" s="5" t="n">
        <v>-375</v>
      </c>
    </row>
    <row r="11" spans="1:12">
      <c r="A11" s="4" t="s">
        <v>373</v>
      </c>
      <c r="J11" s="5" t="n">
        <v>-21</v>
      </c>
      <c r="K11" s="5" t="n">
        <v>580</v>
      </c>
      <c r="L11" s="5" t="n">
        <v>160</v>
      </c>
    </row>
    <row r="12" spans="1:12">
      <c r="A12" s="4" t="s">
        <v>380</v>
      </c>
      <c r="J12" s="5" t="n">
        <v>1797</v>
      </c>
      <c r="K12" s="5" t="n">
        <v>1532</v>
      </c>
      <c r="L12" s="5" t="n">
        <v>-1705</v>
      </c>
    </row>
    <row r="13" spans="1:12">
      <c r="A13" s="4" t="s">
        <v>134</v>
      </c>
      <c r="B13" s="6" t="n">
        <v>15855</v>
      </c>
      <c r="C13" s="6" t="n">
        <v>20298</v>
      </c>
      <c r="D13" s="6" t="n">
        <v>19581</v>
      </c>
      <c r="E13" s="6" t="n">
        <v>16139</v>
      </c>
      <c r="F13" s="6" t="n">
        <v>13328</v>
      </c>
      <c r="G13" s="6" t="n">
        <v>16387</v>
      </c>
      <c r="H13" s="6" t="n">
        <v>15729</v>
      </c>
      <c r="I13" s="6" t="n">
        <v>13922</v>
      </c>
      <c r="J13" s="6" t="n">
        <v>71873</v>
      </c>
      <c r="K13" s="6" t="n">
        <v>59366</v>
      </c>
      <c r="L13" s="6" t="n">
        <v>45998</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1</v>
      </c>
      <c r="B1" s="2" t="s">
        <v>1</v>
      </c>
    </row>
    <row r="2" spans="1:5">
      <c r="B2" s="2" t="s">
        <v>2</v>
      </c>
      <c r="C2" s="2" t="s">
        <v>32</v>
      </c>
      <c r="D2" s="2" t="s">
        <v>33</v>
      </c>
      <c r="E2" s="2" t="s">
        <v>382</v>
      </c>
    </row>
    <row r="3" spans="1:5">
      <c r="A3" s="3" t="s">
        <v>383</v>
      </c>
    </row>
    <row r="4" spans="1:5">
      <c r="A4" s="4" t="s">
        <v>384</v>
      </c>
      <c r="B4" s="6" t="n">
        <v>100</v>
      </c>
      <c r="C4" s="6" t="n">
        <v>2700</v>
      </c>
      <c r="D4" s="6" t="n">
        <v>3100</v>
      </c>
    </row>
    <row r="5" spans="1:5">
      <c r="A5" s="4" t="s">
        <v>385</v>
      </c>
      <c r="B5" s="5" t="n">
        <v>900</v>
      </c>
    </row>
    <row r="6" spans="1:5">
      <c r="A6" s="4" t="s">
        <v>386</v>
      </c>
      <c r="B6" s="5" t="n">
        <v>7200</v>
      </c>
    </row>
    <row r="7" spans="1:5">
      <c r="A7" s="4" t="s">
        <v>387</v>
      </c>
      <c r="B7" s="5" t="n">
        <v>4650</v>
      </c>
      <c r="C7" s="5" t="n">
        <v>4339</v>
      </c>
    </row>
    <row r="8" spans="1:5">
      <c r="A8" s="4" t="s">
        <v>388</v>
      </c>
      <c r="B8" s="5" t="n">
        <v>2600</v>
      </c>
    </row>
    <row r="9" spans="1:5">
      <c r="A9" s="4" t="s">
        <v>389</v>
      </c>
      <c r="B9" s="5" t="n">
        <v>44000</v>
      </c>
      <c r="C9" s="5" t="n">
        <v>41000</v>
      </c>
      <c r="D9" s="5" t="n">
        <v>35700</v>
      </c>
    </row>
    <row r="10" spans="1:5">
      <c r="A10" s="4" t="s">
        <v>390</v>
      </c>
      <c r="B10" s="5" t="n">
        <v>6938</v>
      </c>
      <c r="C10" s="5" t="n">
        <v>5789</v>
      </c>
      <c r="D10" s="5" t="n">
        <v>4455</v>
      </c>
      <c r="E10" s="6" t="n">
        <v>5122</v>
      </c>
    </row>
    <row r="11" spans="1:5">
      <c r="A11" s="4" t="s">
        <v>391</v>
      </c>
      <c r="B11" s="5" t="n">
        <v>5100</v>
      </c>
      <c r="C11" s="5" t="n">
        <v>4000</v>
      </c>
    </row>
    <row r="12" spans="1:5">
      <c r="A12" s="4" t="s">
        <v>392</v>
      </c>
      <c r="B12" s="5" t="n">
        <v>300</v>
      </c>
      <c r="C12" s="5" t="n">
        <v>200</v>
      </c>
      <c r="D12" s="6" t="n">
        <v>100</v>
      </c>
    </row>
    <row r="13" spans="1:5">
      <c r="A13" s="4" t="s">
        <v>393</v>
      </c>
      <c r="B13" s="5" t="n">
        <v>1500</v>
      </c>
      <c r="C13" s="6" t="n">
        <v>1300</v>
      </c>
    </row>
    <row r="14" spans="1:5">
      <c r="A14" s="4" t="s">
        <v>394</v>
      </c>
      <c r="B14" s="6" t="n">
        <v>600</v>
      </c>
    </row>
    <row r="15" spans="1:5">
      <c r="A15" s="4" t="s">
        <v>395</v>
      </c>
    </row>
    <row r="16" spans="1:5">
      <c r="A16" s="3" t="s">
        <v>383</v>
      </c>
    </row>
    <row r="17" spans="1:5">
      <c r="A17" s="4" t="s">
        <v>396</v>
      </c>
      <c r="B17" s="5" t="n">
        <v>2018</v>
      </c>
    </row>
    <row r="18" spans="1:5">
      <c r="A18" s="4" t="s">
        <v>397</v>
      </c>
      <c r="B18" s="5" t="n">
        <v>2017</v>
      </c>
    </row>
    <row r="19" spans="1:5">
      <c r="A19" s="4" t="s">
        <v>398</v>
      </c>
    </row>
    <row r="20" spans="1:5">
      <c r="A20" s="3" t="s">
        <v>383</v>
      </c>
    </row>
    <row r="21" spans="1:5">
      <c r="A21" s="4" t="s">
        <v>396</v>
      </c>
      <c r="B21" s="5" t="n">
        <v>2025</v>
      </c>
    </row>
    <row r="22" spans="1:5">
      <c r="A22" s="4" t="s">
        <v>397</v>
      </c>
      <c r="B22" s="5" t="n">
        <v>2026</v>
      </c>
    </row>
    <row r="23" spans="1:5">
      <c r="A23" s="4" t="s">
        <v>399</v>
      </c>
    </row>
    <row r="24" spans="1:5">
      <c r="A24" s="3" t="s">
        <v>383</v>
      </c>
    </row>
    <row r="25" spans="1:5">
      <c r="A25" s="4" t="s">
        <v>385</v>
      </c>
      <c r="B25" s="6" t="n">
        <v>8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0</v>
      </c>
      <c r="B1" s="2" t="s">
        <v>1</v>
      </c>
    </row>
    <row r="2" spans="1:4">
      <c r="B2" s="2" t="s">
        <v>2</v>
      </c>
      <c r="C2" s="2" t="s">
        <v>32</v>
      </c>
      <c r="D2" s="2" t="s">
        <v>33</v>
      </c>
    </row>
    <row r="3" spans="1:4">
      <c r="A3" s="3" t="s">
        <v>161</v>
      </c>
    </row>
    <row r="4" spans="1:4">
      <c r="A4" s="4" t="s">
        <v>401</v>
      </c>
      <c r="B4" s="4" t="s">
        <v>402</v>
      </c>
      <c r="C4" s="4" t="s">
        <v>402</v>
      </c>
      <c r="D4" s="4" t="s">
        <v>402</v>
      </c>
    </row>
    <row r="5" spans="1:4">
      <c r="A5" s="4" t="s">
        <v>403</v>
      </c>
      <c r="B5" s="4" t="s">
        <v>404</v>
      </c>
      <c r="C5" s="4" t="s">
        <v>405</v>
      </c>
      <c r="D5" s="4" t="s">
        <v>404</v>
      </c>
    </row>
    <row r="6" spans="1:4">
      <c r="A6" s="4" t="s">
        <v>406</v>
      </c>
      <c r="B6" s="4" t="s">
        <v>407</v>
      </c>
      <c r="C6" s="4" t="s">
        <v>408</v>
      </c>
      <c r="D6" s="4" t="s">
        <v>409</v>
      </c>
    </row>
    <row r="7" spans="1:4">
      <c r="A7" s="4" t="s">
        <v>410</v>
      </c>
      <c r="B7" s="4" t="s">
        <v>411</v>
      </c>
      <c r="C7" s="4" t="s">
        <v>411</v>
      </c>
      <c r="D7" s="4" t="s">
        <v>412</v>
      </c>
    </row>
    <row r="8" spans="1:4">
      <c r="A8" s="4" t="s">
        <v>413</v>
      </c>
      <c r="B8" s="4" t="s">
        <v>407</v>
      </c>
      <c r="C8" s="4" t="s">
        <v>414</v>
      </c>
      <c r="D8" s="4" t="s">
        <v>414</v>
      </c>
    </row>
    <row r="9" spans="1:4">
      <c r="A9" s="4" t="s">
        <v>415</v>
      </c>
      <c r="B9" s="4" t="s">
        <v>416</v>
      </c>
      <c r="C9" s="4" t="s">
        <v>417</v>
      </c>
      <c r="D9" s="4" t="s">
        <v>414</v>
      </c>
    </row>
    <row r="10" spans="1:4">
      <c r="A10" s="4" t="s">
        <v>418</v>
      </c>
      <c r="B10" s="4" t="s">
        <v>419</v>
      </c>
      <c r="C10" s="4" t="s">
        <v>420</v>
      </c>
      <c r="D10" s="4" t="s">
        <v>409</v>
      </c>
    </row>
    <row r="11" spans="1:4">
      <c r="A11" s="4" t="s">
        <v>421</v>
      </c>
      <c r="B11" s="4" t="s">
        <v>420</v>
      </c>
      <c r="D11" s="4" t="s">
        <v>408</v>
      </c>
    </row>
    <row r="12" spans="1:4">
      <c r="A12" s="4" t="s">
        <v>115</v>
      </c>
      <c r="B12" s="4" t="s">
        <v>422</v>
      </c>
      <c r="C12" s="4" t="s">
        <v>423</v>
      </c>
      <c r="D12" s="4" t="s">
        <v>42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161</v>
      </c>
    </row>
    <row r="4" spans="1:4">
      <c r="A4" s="4" t="s">
        <v>426</v>
      </c>
      <c r="B4" s="6" t="n">
        <v>-5789</v>
      </c>
      <c r="C4" s="6" t="n">
        <v>-4455</v>
      </c>
      <c r="D4" s="6" t="n">
        <v>-5122</v>
      </c>
    </row>
    <row r="5" spans="1:4">
      <c r="A5" s="4" t="s">
        <v>427</v>
      </c>
      <c r="B5" s="5" t="n">
        <v>-756</v>
      </c>
      <c r="C5" s="5" t="n">
        <v>-1687</v>
      </c>
      <c r="D5" s="5" t="n">
        <v>-18</v>
      </c>
    </row>
    <row r="6" spans="1:4">
      <c r="A6" s="4" t="s">
        <v>428</v>
      </c>
      <c r="B6" s="5" t="n">
        <v>270</v>
      </c>
      <c r="C6" s="5" t="n">
        <v>292</v>
      </c>
      <c r="D6" s="5" t="n">
        <v>508</v>
      </c>
    </row>
    <row r="7" spans="1:4">
      <c r="A7" s="4" t="s">
        <v>429</v>
      </c>
      <c r="B7" s="5" t="n">
        <v>-791</v>
      </c>
      <c r="D7" s="5" t="n">
        <v>-481</v>
      </c>
    </row>
    <row r="8" spans="1:4">
      <c r="A8" s="4" t="s">
        <v>430</v>
      </c>
      <c r="B8" s="5" t="n">
        <v>128</v>
      </c>
      <c r="C8" s="5" t="n">
        <v>61</v>
      </c>
      <c r="D8" s="5" t="n">
        <v>658</v>
      </c>
    </row>
    <row r="9" spans="1:4">
      <c r="A9" s="4" t="s">
        <v>431</v>
      </c>
      <c r="B9" s="6" t="n">
        <v>-6938</v>
      </c>
      <c r="C9" s="6" t="n">
        <v>-5789</v>
      </c>
      <c r="D9" s="6" t="n">
        <v>-44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32</v>
      </c>
      <c r="D2" s="2" t="s">
        <v>33</v>
      </c>
      <c r="E2" s="2" t="s">
        <v>433</v>
      </c>
    </row>
    <row r="3" spans="1:5">
      <c r="A3" s="3" t="s">
        <v>434</v>
      </c>
    </row>
    <row r="4" spans="1:5">
      <c r="A4" s="4" t="s">
        <v>435</v>
      </c>
      <c r="B4" s="5" t="n">
        <v>2821488</v>
      </c>
      <c r="C4" s="5" t="n">
        <v>1721457</v>
      </c>
      <c r="D4" s="5" t="n">
        <v>2620118</v>
      </c>
    </row>
    <row r="5" spans="1:5">
      <c r="A5" s="4" t="s">
        <v>436</v>
      </c>
      <c r="B5" s="6" t="n">
        <v>158400000</v>
      </c>
      <c r="C5" s="6" t="n">
        <v>101600000</v>
      </c>
      <c r="D5" s="6" t="n">
        <v>91100000</v>
      </c>
    </row>
    <row r="6" spans="1:5">
      <c r="A6" s="4" t="s">
        <v>437</v>
      </c>
    </row>
    <row r="7" spans="1:5">
      <c r="A7" s="3" t="s">
        <v>434</v>
      </c>
    </row>
    <row r="8" spans="1:5">
      <c r="A8" s="4" t="s">
        <v>438</v>
      </c>
      <c r="E8" s="6" t="n">
        <v>500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9</v>
      </c>
      <c r="B1" s="2" t="s">
        <v>1</v>
      </c>
    </row>
    <row r="2" spans="1:4">
      <c r="B2" s="2" t="s">
        <v>2</v>
      </c>
      <c r="C2" s="2" t="s">
        <v>32</v>
      </c>
      <c r="D2" s="2" t="s">
        <v>33</v>
      </c>
    </row>
    <row r="3" spans="1:4">
      <c r="A3" s="3" t="s">
        <v>167</v>
      </c>
    </row>
    <row r="4" spans="1:4">
      <c r="A4" s="4" t="s">
        <v>440</v>
      </c>
      <c r="B4" s="6" t="n">
        <v>6800000</v>
      </c>
      <c r="C4" s="6" t="n">
        <v>6300000</v>
      </c>
      <c r="D4" s="6" t="n">
        <v>6300000</v>
      </c>
    </row>
    <row r="5" spans="1:4">
      <c r="A5" s="4" t="s">
        <v>441</v>
      </c>
      <c r="B5" s="5" t="n">
        <v>1300000</v>
      </c>
    </row>
    <row r="6" spans="1:4">
      <c r="A6" s="4" t="s">
        <v>442</v>
      </c>
      <c r="B6"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5" t="n">
        <v>2017</v>
      </c>
      <c r="B3" s="6" t="n">
        <v>7756</v>
      </c>
    </row>
    <row r="4" spans="1:2">
      <c r="A4" s="5" t="n">
        <v>2018</v>
      </c>
      <c r="B4" s="5" t="n">
        <v>6856</v>
      </c>
    </row>
    <row r="5" spans="1:2">
      <c r="A5" s="5" t="n">
        <v>2019</v>
      </c>
      <c r="B5" s="5" t="n">
        <v>5416</v>
      </c>
    </row>
    <row r="6" spans="1:2">
      <c r="A6" s="5" t="n">
        <v>2020</v>
      </c>
      <c r="B6" s="5" t="n">
        <v>4707</v>
      </c>
    </row>
    <row r="7" spans="1:2">
      <c r="A7" s="5" t="n">
        <v>2021</v>
      </c>
      <c r="B7" s="5" t="n">
        <v>4647</v>
      </c>
    </row>
    <row r="8" spans="1:2">
      <c r="A8" s="4" t="s">
        <v>446</v>
      </c>
      <c r="B8" s="5" t="n">
        <v>16506</v>
      </c>
    </row>
    <row r="9" spans="1:2">
      <c r="A9" s="4" t="s">
        <v>447</v>
      </c>
      <c r="B9" s="6" t="n">
        <v>458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8</v>
      </c>
      <c r="B1" s="2" t="s">
        <v>1</v>
      </c>
    </row>
    <row r="2" spans="1:5">
      <c r="B2" s="2" t="s">
        <v>2</v>
      </c>
      <c r="C2" s="2" t="s">
        <v>32</v>
      </c>
      <c r="D2" s="2" t="s">
        <v>33</v>
      </c>
      <c r="E2" s="2" t="s">
        <v>382</v>
      </c>
    </row>
    <row r="3" spans="1:5">
      <c r="A3" s="3" t="s">
        <v>449</v>
      </c>
    </row>
    <row r="4" spans="1:5">
      <c r="A4" s="4" t="s">
        <v>450</v>
      </c>
      <c r="B4" s="4" t="s">
        <v>451</v>
      </c>
    </row>
    <row r="5" spans="1:5">
      <c r="A5" s="4" t="s">
        <v>452</v>
      </c>
      <c r="B5" s="6" t="n">
        <v>18000</v>
      </c>
    </row>
    <row r="6" spans="1:5">
      <c r="A6" s="4" t="s">
        <v>453</v>
      </c>
      <c r="B6" s="5" t="n">
        <v>265000</v>
      </c>
    </row>
    <row r="7" spans="1:5">
      <c r="A7" s="4" t="s">
        <v>454</v>
      </c>
      <c r="E7" s="4" t="s">
        <v>326</v>
      </c>
    </row>
    <row r="8" spans="1:5">
      <c r="A8" s="4" t="s">
        <v>455</v>
      </c>
      <c r="B8" s="6" t="n">
        <v>4000000</v>
      </c>
      <c r="C8" s="6" t="n">
        <v>4000000</v>
      </c>
      <c r="D8" s="6" t="n">
        <v>3100000</v>
      </c>
    </row>
    <row r="9" spans="1:5">
      <c r="A9" s="4" t="s">
        <v>398</v>
      </c>
    </row>
    <row r="10" spans="1:5">
      <c r="A10" s="3" t="s">
        <v>449</v>
      </c>
    </row>
    <row r="11" spans="1:5">
      <c r="A11" s="4" t="s">
        <v>456</v>
      </c>
      <c r="E11" s="4" t="s">
        <v>457</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95615</v>
      </c>
      <c r="C3" s="6" t="n">
        <v>118416</v>
      </c>
    </row>
    <row r="4" spans="1:3">
      <c r="A4" s="4" t="s">
        <v>66</v>
      </c>
      <c r="C4" s="5" t="n">
        <v>10344</v>
      </c>
    </row>
    <row r="5" spans="1:3">
      <c r="A5" s="4" t="s">
        <v>67</v>
      </c>
      <c r="B5" s="5" t="n">
        <v>100285</v>
      </c>
      <c r="C5" s="5" t="n">
        <v>97379</v>
      </c>
    </row>
    <row r="6" spans="1:3">
      <c r="A6" s="4" t="s">
        <v>68</v>
      </c>
      <c r="B6" s="5" t="n">
        <v>10181</v>
      </c>
      <c r="C6" s="5" t="n">
        <v>9224</v>
      </c>
    </row>
    <row r="7" spans="1:3">
      <c r="A7" s="4" t="s">
        <v>69</v>
      </c>
      <c r="B7" s="5" t="n">
        <v>937</v>
      </c>
      <c r="C7" s="5" t="n">
        <v>1548</v>
      </c>
    </row>
    <row r="8" spans="1:3">
      <c r="A8" s="4" t="s">
        <v>70</v>
      </c>
      <c r="B8" s="5" t="n">
        <v>207018</v>
      </c>
      <c r="C8" s="5" t="n">
        <v>236911</v>
      </c>
    </row>
    <row r="9" spans="1:3">
      <c r="A9" s="4" t="s">
        <v>71</v>
      </c>
      <c r="B9" s="5" t="n">
        <v>19019</v>
      </c>
      <c r="C9" s="5" t="n">
        <v>21176</v>
      </c>
    </row>
    <row r="10" spans="1:3">
      <c r="A10" s="4" t="s">
        <v>72</v>
      </c>
      <c r="B10" s="5" t="n">
        <v>62228</v>
      </c>
      <c r="C10" s="5" t="n">
        <v>62233</v>
      </c>
    </row>
    <row r="11" spans="1:3">
      <c r="A11" s="4" t="s">
        <v>73</v>
      </c>
      <c r="B11" s="5" t="n">
        <v>2867</v>
      </c>
      <c r="C11" s="5" t="n">
        <v>4648</v>
      </c>
    </row>
    <row r="12" spans="1:3">
      <c r="A12" s="4" t="s">
        <v>74</v>
      </c>
      <c r="B12" s="5" t="n">
        <v>6008</v>
      </c>
      <c r="C12" s="5" t="n">
        <v>7275</v>
      </c>
    </row>
    <row r="13" spans="1:3">
      <c r="A13" s="4" t="s">
        <v>75</v>
      </c>
      <c r="B13" s="5" t="n">
        <v>297140</v>
      </c>
      <c r="C13" s="5" t="n">
        <v>332243</v>
      </c>
    </row>
    <row r="14" spans="1:3">
      <c r="A14" s="3" t="s">
        <v>76</v>
      </c>
    </row>
    <row r="15" spans="1:3">
      <c r="A15" s="4" t="s">
        <v>77</v>
      </c>
      <c r="B15" s="5" t="n">
        <v>12052</v>
      </c>
      <c r="C15" s="5" t="n">
        <v>11219</v>
      </c>
    </row>
    <row r="16" spans="1:3">
      <c r="A16" s="4" t="s">
        <v>78</v>
      </c>
      <c r="B16" s="5" t="n">
        <v>20700</v>
      </c>
      <c r="C16" s="5" t="n">
        <v>29284</v>
      </c>
    </row>
    <row r="17" spans="1:3">
      <c r="A17" s="4" t="s">
        <v>79</v>
      </c>
      <c r="B17" s="5" t="n">
        <v>12510</v>
      </c>
      <c r="C17" s="5" t="n">
        <v>13853</v>
      </c>
    </row>
    <row r="18" spans="1:3">
      <c r="A18" s="4" t="s">
        <v>80</v>
      </c>
      <c r="B18" s="5" t="n">
        <v>63457</v>
      </c>
      <c r="C18" s="5" t="n">
        <v>68757</v>
      </c>
    </row>
    <row r="19" spans="1:3">
      <c r="A19" s="4" t="s">
        <v>81</v>
      </c>
      <c r="B19" s="5" t="n">
        <v>8924</v>
      </c>
      <c r="C19" s="5" t="n">
        <v>4072</v>
      </c>
    </row>
    <row r="20" spans="1:3">
      <c r="A20" s="4" t="s">
        <v>82</v>
      </c>
      <c r="B20" s="5" t="n">
        <v>117643</v>
      </c>
      <c r="C20" s="5" t="n">
        <v>127185</v>
      </c>
    </row>
    <row r="21" spans="1:3">
      <c r="A21" s="4" t="s">
        <v>83</v>
      </c>
      <c r="B21" s="5" t="n">
        <v>2932</v>
      </c>
      <c r="C21" s="5" t="n">
        <v>3811</v>
      </c>
    </row>
    <row r="22" spans="1:3">
      <c r="A22" s="4" t="s">
        <v>73</v>
      </c>
      <c r="B22" s="5" t="n">
        <v>53</v>
      </c>
      <c r="C22" s="5" t="n">
        <v>35</v>
      </c>
    </row>
    <row r="23" spans="1:3">
      <c r="A23" s="4" t="s">
        <v>84</v>
      </c>
      <c r="B23" s="5" t="n">
        <v>7146</v>
      </c>
      <c r="C23" s="5" t="n">
        <v>5720</v>
      </c>
    </row>
    <row r="24" spans="1:3">
      <c r="A24" s="3" t="s">
        <v>85</v>
      </c>
    </row>
    <row r="25" spans="1:3">
      <c r="A25" s="4" t="s">
        <v>86</v>
      </c>
      <c r="B25" s="4" t="s">
        <v>87</v>
      </c>
      <c r="C25" s="4" t="s">
        <v>87</v>
      </c>
    </row>
    <row r="26" spans="1:3">
      <c r="A26" s="4" t="s">
        <v>88</v>
      </c>
      <c r="B26" s="5" t="n">
        <v>702</v>
      </c>
      <c r="C26" s="5" t="n">
        <v>728</v>
      </c>
    </row>
    <row r="27" spans="1:3">
      <c r="A27" s="4" t="s">
        <v>89</v>
      </c>
      <c r="B27" s="5" t="n">
        <v>184558</v>
      </c>
      <c r="C27" s="5" t="n">
        <v>207070</v>
      </c>
    </row>
    <row r="28" spans="1:3">
      <c r="A28" s="4" t="s">
        <v>90</v>
      </c>
      <c r="B28" s="5" t="n">
        <v>-15894</v>
      </c>
      <c r="C28" s="5" t="n">
        <v>-12306</v>
      </c>
    </row>
    <row r="29" spans="1:3">
      <c r="A29" s="4" t="s">
        <v>91</v>
      </c>
      <c r="B29" s="5" t="n">
        <v>169366</v>
      </c>
      <c r="C29" s="5" t="n">
        <v>195492</v>
      </c>
    </row>
    <row r="30" spans="1:3">
      <c r="A30" s="4" t="s">
        <v>92</v>
      </c>
      <c r="B30" s="6" t="n">
        <v>297140</v>
      </c>
      <c r="C30" s="6" t="n">
        <v>3322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58</v>
      </c>
      <c r="B1" s="2" t="s">
        <v>305</v>
      </c>
      <c r="J1" s="2" t="s">
        <v>1</v>
      </c>
    </row>
    <row r="2" spans="1:12">
      <c r="B2" s="2" t="s">
        <v>444</v>
      </c>
      <c r="C2" s="2" t="s">
        <v>459</v>
      </c>
      <c r="D2" s="2" t="s">
        <v>460</v>
      </c>
      <c r="E2" s="2" t="s">
        <v>461</v>
      </c>
      <c r="F2" s="2" t="s">
        <v>462</v>
      </c>
      <c r="G2" s="2" t="s">
        <v>463</v>
      </c>
      <c r="H2" s="2" t="s">
        <v>464</v>
      </c>
      <c r="I2" s="2" t="s">
        <v>465</v>
      </c>
      <c r="J2" s="2" t="s">
        <v>466</v>
      </c>
      <c r="K2" s="2" t="s">
        <v>462</v>
      </c>
      <c r="L2" s="2" t="s">
        <v>467</v>
      </c>
    </row>
    <row r="3" spans="1:12">
      <c r="A3" s="3" t="s">
        <v>242</v>
      </c>
    </row>
    <row r="4" spans="1:12">
      <c r="A4" s="4" t="s">
        <v>280</v>
      </c>
      <c r="J4" s="5" t="n">
        <v>3</v>
      </c>
    </row>
    <row r="5" spans="1:12">
      <c r="A5" s="4" t="s">
        <v>468</v>
      </c>
      <c r="B5" s="6" t="n">
        <v>147592</v>
      </c>
      <c r="C5" s="6" t="n">
        <v>152213</v>
      </c>
      <c r="D5" s="6" t="n">
        <v>154892</v>
      </c>
      <c r="E5" s="6" t="n">
        <v>149860</v>
      </c>
      <c r="F5" s="6" t="n">
        <v>141435</v>
      </c>
      <c r="G5" s="6" t="n">
        <v>142304</v>
      </c>
      <c r="H5" s="6" t="n">
        <v>139109</v>
      </c>
      <c r="I5" s="6" t="n">
        <v>133523</v>
      </c>
      <c r="J5" s="6" t="n">
        <v>604557</v>
      </c>
      <c r="K5" s="6" t="n">
        <v>556371</v>
      </c>
      <c r="L5" s="6" t="n">
        <v>492104</v>
      </c>
    </row>
    <row r="6" spans="1:12">
      <c r="A6" s="4" t="s">
        <v>291</v>
      </c>
    </row>
    <row r="7" spans="1:12">
      <c r="A7" s="3" t="s">
        <v>242</v>
      </c>
    </row>
    <row r="8" spans="1:12">
      <c r="A8" s="4" t="s">
        <v>469</v>
      </c>
      <c r="J8" s="5" t="n">
        <v>3500</v>
      </c>
      <c r="K8" s="5" t="n">
        <v>3300</v>
      </c>
      <c r="L8" s="5" t="n">
        <v>3000</v>
      </c>
    </row>
    <row r="9" spans="1:12">
      <c r="A9" s="4" t="s">
        <v>468</v>
      </c>
      <c r="J9" s="5" t="n">
        <v>513584</v>
      </c>
      <c r="K9" s="5" t="n">
        <v>464476</v>
      </c>
      <c r="L9" s="5" t="n">
        <v>401964</v>
      </c>
    </row>
    <row r="10" spans="1:12">
      <c r="A10" s="4" t="s">
        <v>470</v>
      </c>
    </row>
    <row r="11" spans="1:12">
      <c r="A11" s="3" t="s">
        <v>242</v>
      </c>
    </row>
    <row r="12" spans="1:12">
      <c r="A12" s="4" t="s">
        <v>468</v>
      </c>
      <c r="J12" s="6" t="n">
        <v>144800</v>
      </c>
      <c r="K12" s="6" t="n">
        <v>131300</v>
      </c>
      <c r="L12" s="6" t="n">
        <v>1346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305</v>
      </c>
      <c r="J1" s="2" t="s">
        <v>1</v>
      </c>
    </row>
    <row r="2" spans="1:12">
      <c r="B2" s="2" t="s">
        <v>2</v>
      </c>
      <c r="C2" s="2" t="s">
        <v>306</v>
      </c>
      <c r="D2" s="2" t="s">
        <v>4</v>
      </c>
      <c r="E2" s="2" t="s">
        <v>307</v>
      </c>
      <c r="F2" s="2" t="s">
        <v>32</v>
      </c>
      <c r="G2" s="2" t="s">
        <v>308</v>
      </c>
      <c r="H2" s="2" t="s">
        <v>309</v>
      </c>
      <c r="I2" s="2" t="s">
        <v>310</v>
      </c>
      <c r="J2" s="2" t="s">
        <v>2</v>
      </c>
      <c r="K2" s="2" t="s">
        <v>32</v>
      </c>
      <c r="L2" s="2" t="s">
        <v>33</v>
      </c>
    </row>
    <row r="3" spans="1:12">
      <c r="A3" s="3" t="s">
        <v>242</v>
      </c>
    </row>
    <row r="4" spans="1:12">
      <c r="A4" s="4" t="s">
        <v>35</v>
      </c>
      <c r="B4" s="6" t="n">
        <v>22125</v>
      </c>
      <c r="C4" s="6" t="n">
        <v>21633</v>
      </c>
      <c r="D4" s="6" t="n">
        <v>20631</v>
      </c>
      <c r="E4" s="6" t="n">
        <v>20607</v>
      </c>
      <c r="F4" s="6" t="n">
        <v>20413</v>
      </c>
      <c r="G4" s="6" t="n">
        <v>19130</v>
      </c>
      <c r="H4" s="6" t="n">
        <v>19758</v>
      </c>
      <c r="I4" s="6" t="n">
        <v>19314</v>
      </c>
      <c r="J4" s="6" t="n">
        <v>84996</v>
      </c>
      <c r="K4" s="6" t="n">
        <v>78615</v>
      </c>
      <c r="L4" s="6" t="n">
        <v>71583</v>
      </c>
    </row>
    <row r="5" spans="1:12">
      <c r="A5" s="4" t="s">
        <v>36</v>
      </c>
      <c r="B5" s="5" t="n">
        <v>111923</v>
      </c>
      <c r="C5" s="5" t="n">
        <v>119267</v>
      </c>
      <c r="D5" s="5" t="n">
        <v>119833</v>
      </c>
      <c r="E5" s="5" t="n">
        <v>116263</v>
      </c>
      <c r="F5" s="5" t="n">
        <v>106982</v>
      </c>
      <c r="G5" s="5" t="n">
        <v>112549</v>
      </c>
      <c r="H5" s="5" t="n">
        <v>107344</v>
      </c>
      <c r="I5" s="5" t="n">
        <v>101203</v>
      </c>
      <c r="J5" s="5" t="n">
        <v>467286</v>
      </c>
      <c r="K5" s="5" t="n">
        <v>428078</v>
      </c>
      <c r="L5" s="5" t="n">
        <v>376023</v>
      </c>
    </row>
    <row r="6" spans="1:12">
      <c r="A6" s="4" t="s">
        <v>37</v>
      </c>
      <c r="B6" s="5" t="n">
        <v>13544</v>
      </c>
      <c r="C6" s="5" t="n">
        <v>11313</v>
      </c>
      <c r="D6" s="5" t="n">
        <v>14428</v>
      </c>
      <c r="E6" s="5" t="n">
        <v>12990</v>
      </c>
      <c r="F6" s="5" t="n">
        <v>14040</v>
      </c>
      <c r="G6" s="5" t="n">
        <v>10625</v>
      </c>
      <c r="H6" s="5" t="n">
        <v>12007</v>
      </c>
      <c r="I6" s="5" t="n">
        <v>13006</v>
      </c>
      <c r="J6" s="5" t="n">
        <v>52275</v>
      </c>
      <c r="K6" s="5" t="n">
        <v>49678</v>
      </c>
      <c r="L6" s="5" t="n">
        <v>44498</v>
      </c>
    </row>
    <row r="7" spans="1:12">
      <c r="A7" s="4" t="s">
        <v>38</v>
      </c>
      <c r="B7" s="5" t="n">
        <v>147592</v>
      </c>
      <c r="C7" s="5" t="n">
        <v>152213</v>
      </c>
      <c r="D7" s="5" t="n">
        <v>154892</v>
      </c>
      <c r="E7" s="5" t="n">
        <v>149860</v>
      </c>
      <c r="F7" s="5" t="n">
        <v>141435</v>
      </c>
      <c r="G7" s="5" t="n">
        <v>142304</v>
      </c>
      <c r="H7" s="5" t="n">
        <v>139109</v>
      </c>
      <c r="I7" s="5" t="n">
        <v>133523</v>
      </c>
      <c r="J7" s="5" t="n">
        <v>604557</v>
      </c>
      <c r="K7" s="5" t="n">
        <v>556371</v>
      </c>
      <c r="L7" s="5" t="n">
        <v>492104</v>
      </c>
    </row>
    <row r="8" spans="1:12">
      <c r="A8" s="4" t="s">
        <v>472</v>
      </c>
      <c r="J8" s="5" t="n">
        <v>249879</v>
      </c>
      <c r="K8" s="5" t="n">
        <v>235428</v>
      </c>
      <c r="L8" s="5" t="n">
        <v>212578</v>
      </c>
    </row>
    <row r="9" spans="1:12">
      <c r="A9" s="4" t="s">
        <v>473</v>
      </c>
      <c r="J9" s="5" t="n">
        <v>151281</v>
      </c>
      <c r="K9" s="5" t="n">
        <v>151733</v>
      </c>
      <c r="L9" s="5" t="n">
        <v>146025</v>
      </c>
    </row>
    <row r="10" spans="1:12">
      <c r="A10" s="4" t="s">
        <v>46</v>
      </c>
      <c r="B10" s="5" t="n">
        <v>2284</v>
      </c>
      <c r="C10" s="5" t="n">
        <v>2334</v>
      </c>
      <c r="D10" s="5" t="n">
        <v>2266</v>
      </c>
      <c r="E10" s="5" t="n">
        <v>2206</v>
      </c>
      <c r="F10" s="5" t="n">
        <v>2108</v>
      </c>
      <c r="G10" s="5" t="n">
        <v>1977</v>
      </c>
      <c r="H10" s="5" t="n">
        <v>1898</v>
      </c>
      <c r="I10" s="5" t="n">
        <v>1781</v>
      </c>
      <c r="J10" s="5" t="n">
        <v>9090</v>
      </c>
      <c r="K10" s="5" t="n">
        <v>7764</v>
      </c>
      <c r="L10" s="5" t="n">
        <v>6377</v>
      </c>
    </row>
    <row r="11" spans="1:12">
      <c r="A11" s="4" t="s">
        <v>47</v>
      </c>
      <c r="B11" s="5" t="n">
        <v>102236</v>
      </c>
      <c r="C11" s="5" t="n">
        <v>98629</v>
      </c>
      <c r="D11" s="5" t="n">
        <v>102624</v>
      </c>
      <c r="E11" s="5" t="n">
        <v>106761</v>
      </c>
      <c r="F11" s="5" t="n">
        <v>101907</v>
      </c>
      <c r="G11" s="5" t="n">
        <v>98624</v>
      </c>
      <c r="H11" s="5" t="n">
        <v>97735</v>
      </c>
      <c r="I11" s="5" t="n">
        <v>96659</v>
      </c>
      <c r="J11" s="5" t="n">
        <v>410250</v>
      </c>
      <c r="K11" s="5" t="n">
        <v>394925</v>
      </c>
      <c r="L11" s="5" t="n">
        <v>364980</v>
      </c>
    </row>
    <row r="12" spans="1:12">
      <c r="A12" s="4" t="s">
        <v>48</v>
      </c>
      <c r="B12" s="6" t="n">
        <v>45356</v>
      </c>
      <c r="C12" s="6" t="n">
        <v>53584</v>
      </c>
      <c r="D12" s="6" t="n">
        <v>52268</v>
      </c>
      <c r="E12" s="6" t="n">
        <v>43099</v>
      </c>
      <c r="F12" s="6" t="n">
        <v>39528</v>
      </c>
      <c r="G12" s="6" t="n">
        <v>43680</v>
      </c>
      <c r="H12" s="6" t="n">
        <v>41374</v>
      </c>
      <c r="I12" s="6" t="n">
        <v>36864</v>
      </c>
      <c r="J12" s="5" t="n">
        <v>194307</v>
      </c>
      <c r="K12" s="5" t="n">
        <v>161446</v>
      </c>
      <c r="L12" s="5" t="n">
        <v>127124</v>
      </c>
    </row>
    <row r="13" spans="1:12">
      <c r="A13" s="4" t="s">
        <v>291</v>
      </c>
    </row>
    <row r="14" spans="1:12">
      <c r="A14" s="3" t="s">
        <v>242</v>
      </c>
    </row>
    <row r="15" spans="1:12">
      <c r="A15" s="4" t="s">
        <v>35</v>
      </c>
      <c r="J15" s="5" t="n">
        <v>71134</v>
      </c>
      <c r="K15" s="5" t="n">
        <v>65307</v>
      </c>
      <c r="L15" s="5" t="n">
        <v>59502</v>
      </c>
    </row>
    <row r="16" spans="1:12">
      <c r="A16" s="4" t="s">
        <v>36</v>
      </c>
      <c r="J16" s="5" t="n">
        <v>392675</v>
      </c>
      <c r="K16" s="5" t="n">
        <v>352665</v>
      </c>
      <c r="L16" s="5" t="n">
        <v>301025</v>
      </c>
    </row>
    <row r="17" spans="1:12">
      <c r="A17" s="4" t="s">
        <v>37</v>
      </c>
      <c r="J17" s="5" t="n">
        <v>49775</v>
      </c>
      <c r="K17" s="5" t="n">
        <v>46504</v>
      </c>
      <c r="L17" s="5" t="n">
        <v>41437</v>
      </c>
    </row>
    <row r="18" spans="1:12">
      <c r="A18" s="4" t="s">
        <v>38</v>
      </c>
      <c r="J18" s="5" t="n">
        <v>513584</v>
      </c>
      <c r="K18" s="5" t="n">
        <v>464476</v>
      </c>
      <c r="L18" s="5" t="n">
        <v>401964</v>
      </c>
    </row>
    <row r="19" spans="1:12">
      <c r="A19" s="4" t="s">
        <v>472</v>
      </c>
      <c r="J19" s="5" t="n">
        <v>206687</v>
      </c>
      <c r="K19" s="5" t="n">
        <v>190190</v>
      </c>
      <c r="L19" s="5" t="n">
        <v>167631</v>
      </c>
    </row>
    <row r="20" spans="1:12">
      <c r="A20" s="4" t="s">
        <v>473</v>
      </c>
      <c r="J20" s="5" t="n">
        <v>133637</v>
      </c>
      <c r="K20" s="5" t="n">
        <v>133511</v>
      </c>
      <c r="L20" s="5" t="n">
        <v>126570</v>
      </c>
    </row>
    <row r="21" spans="1:12">
      <c r="A21" s="4" t="s">
        <v>46</v>
      </c>
      <c r="J21" s="5" t="n">
        <v>8313</v>
      </c>
      <c r="K21" s="5" t="n">
        <v>6952</v>
      </c>
      <c r="L21" s="5" t="n">
        <v>5827</v>
      </c>
    </row>
    <row r="22" spans="1:12">
      <c r="A22" s="4" t="s">
        <v>47</v>
      </c>
      <c r="J22" s="5" t="n">
        <v>348637</v>
      </c>
      <c r="K22" s="5" t="n">
        <v>330653</v>
      </c>
      <c r="L22" s="5" t="n">
        <v>300028</v>
      </c>
    </row>
    <row r="23" spans="1:12">
      <c r="A23" s="4" t="s">
        <v>48</v>
      </c>
      <c r="J23" s="5" t="n">
        <v>164947</v>
      </c>
      <c r="K23" s="5" t="n">
        <v>133823</v>
      </c>
      <c r="L23" s="5" t="n">
        <v>101936</v>
      </c>
    </row>
    <row r="24" spans="1:12">
      <c r="A24" s="4" t="s">
        <v>292</v>
      </c>
    </row>
    <row r="25" spans="1:12">
      <c r="A25" s="3" t="s">
        <v>242</v>
      </c>
    </row>
    <row r="26" spans="1:12">
      <c r="A26" s="4" t="s">
        <v>35</v>
      </c>
      <c r="J26" s="5" t="n">
        <v>9187</v>
      </c>
      <c r="K26" s="5" t="n">
        <v>9566</v>
      </c>
      <c r="L26" s="5" t="n">
        <v>7505</v>
      </c>
    </row>
    <row r="27" spans="1:12">
      <c r="A27" s="4" t="s">
        <v>36</v>
      </c>
      <c r="J27" s="5" t="n">
        <v>55240</v>
      </c>
      <c r="K27" s="5" t="n">
        <v>58030</v>
      </c>
      <c r="L27" s="5" t="n">
        <v>51440</v>
      </c>
    </row>
    <row r="28" spans="1:12">
      <c r="A28" s="4" t="s">
        <v>37</v>
      </c>
      <c r="J28" s="5" t="n">
        <v>1855</v>
      </c>
      <c r="K28" s="5" t="n">
        <v>2480</v>
      </c>
      <c r="L28" s="5" t="n">
        <v>1910</v>
      </c>
    </row>
    <row r="29" spans="1:12">
      <c r="A29" s="4" t="s">
        <v>38</v>
      </c>
      <c r="J29" s="5" t="n">
        <v>66282</v>
      </c>
      <c r="K29" s="5" t="n">
        <v>70076</v>
      </c>
      <c r="L29" s="5" t="n">
        <v>60855</v>
      </c>
    </row>
    <row r="30" spans="1:12">
      <c r="A30" s="4" t="s">
        <v>472</v>
      </c>
      <c r="J30" s="5" t="n">
        <v>30711</v>
      </c>
      <c r="K30" s="5" t="n">
        <v>33483</v>
      </c>
      <c r="L30" s="5" t="n">
        <v>30694</v>
      </c>
    </row>
    <row r="31" spans="1:12">
      <c r="A31" s="4" t="s">
        <v>473</v>
      </c>
      <c r="J31" s="5" t="n">
        <v>12983</v>
      </c>
      <c r="K31" s="5" t="n">
        <v>13781</v>
      </c>
      <c r="L31" s="5" t="n">
        <v>14557</v>
      </c>
    </row>
    <row r="32" spans="1:12">
      <c r="A32" s="4" t="s">
        <v>46</v>
      </c>
      <c r="J32" s="5" t="n">
        <v>528</v>
      </c>
      <c r="K32" s="5" t="n">
        <v>502</v>
      </c>
      <c r="L32" s="5" t="n">
        <v>291</v>
      </c>
    </row>
    <row r="33" spans="1:12">
      <c r="A33" s="4" t="s">
        <v>47</v>
      </c>
      <c r="J33" s="5" t="n">
        <v>44222</v>
      </c>
      <c r="K33" s="5" t="n">
        <v>47766</v>
      </c>
      <c r="L33" s="5" t="n">
        <v>45542</v>
      </c>
    </row>
    <row r="34" spans="1:12">
      <c r="A34" s="4" t="s">
        <v>48</v>
      </c>
      <c r="J34" s="5" t="n">
        <v>22060</v>
      </c>
      <c r="K34" s="5" t="n">
        <v>22310</v>
      </c>
      <c r="L34" s="5" t="n">
        <v>15313</v>
      </c>
    </row>
    <row r="35" spans="1:12">
      <c r="A35" s="4" t="s">
        <v>293</v>
      </c>
    </row>
    <row r="36" spans="1:12">
      <c r="A36" s="3" t="s">
        <v>242</v>
      </c>
    </row>
    <row r="37" spans="1:12">
      <c r="A37" s="4" t="s">
        <v>35</v>
      </c>
      <c r="J37" s="5" t="n">
        <v>4675</v>
      </c>
      <c r="K37" s="5" t="n">
        <v>3742</v>
      </c>
      <c r="L37" s="5" t="n">
        <v>4576</v>
      </c>
    </row>
    <row r="38" spans="1:12">
      <c r="A38" s="4" t="s">
        <v>36</v>
      </c>
      <c r="J38" s="5" t="n">
        <v>19371</v>
      </c>
      <c r="K38" s="5" t="n">
        <v>17383</v>
      </c>
      <c r="L38" s="5" t="n">
        <v>23558</v>
      </c>
    </row>
    <row r="39" spans="1:12">
      <c r="A39" s="4" t="s">
        <v>37</v>
      </c>
      <c r="J39" s="5" t="n">
        <v>645</v>
      </c>
      <c r="K39" s="5" t="n">
        <v>694</v>
      </c>
      <c r="L39" s="5" t="n">
        <v>1151</v>
      </c>
    </row>
    <row r="40" spans="1:12">
      <c r="A40" s="4" t="s">
        <v>38</v>
      </c>
      <c r="J40" s="5" t="n">
        <v>24691</v>
      </c>
      <c r="K40" s="5" t="n">
        <v>21819</v>
      </c>
      <c r="L40" s="5" t="n">
        <v>29285</v>
      </c>
    </row>
    <row r="41" spans="1:12">
      <c r="A41" s="4" t="s">
        <v>472</v>
      </c>
      <c r="J41" s="5" t="n">
        <v>12481</v>
      </c>
      <c r="K41" s="5" t="n">
        <v>11755</v>
      </c>
      <c r="L41" s="5" t="n">
        <v>14253</v>
      </c>
    </row>
    <row r="42" spans="1:12">
      <c r="A42" s="4" t="s">
        <v>473</v>
      </c>
      <c r="J42" s="5" t="n">
        <v>4661</v>
      </c>
      <c r="K42" s="5" t="n">
        <v>4441</v>
      </c>
      <c r="L42" s="5" t="n">
        <v>4898</v>
      </c>
    </row>
    <row r="43" spans="1:12">
      <c r="A43" s="4" t="s">
        <v>46</v>
      </c>
      <c r="J43" s="5" t="n">
        <v>249</v>
      </c>
      <c r="K43" s="5" t="n">
        <v>310</v>
      </c>
      <c r="L43" s="5" t="n">
        <v>259</v>
      </c>
    </row>
    <row r="44" spans="1:12">
      <c r="A44" s="4" t="s">
        <v>47</v>
      </c>
      <c r="J44" s="5" t="n">
        <v>17391</v>
      </c>
      <c r="K44" s="5" t="n">
        <v>16506</v>
      </c>
      <c r="L44" s="5" t="n">
        <v>19410</v>
      </c>
    </row>
    <row r="45" spans="1:12">
      <c r="A45" s="4" t="s">
        <v>48</v>
      </c>
      <c r="J45" s="6" t="n">
        <v>7300</v>
      </c>
      <c r="K45" s="6" t="n">
        <v>5313</v>
      </c>
      <c r="L45" s="6" t="n">
        <v>987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242</v>
      </c>
    </row>
    <row r="3" spans="1:3">
      <c r="A3" s="4" t="s">
        <v>72</v>
      </c>
      <c r="B3" s="6" t="n">
        <v>62228</v>
      </c>
      <c r="C3" s="6" t="n">
        <v>62233</v>
      </c>
    </row>
    <row r="4" spans="1:3">
      <c r="A4" s="4" t="s">
        <v>475</v>
      </c>
      <c r="B4" s="5" t="n">
        <v>25027</v>
      </c>
      <c r="C4" s="5" t="n">
        <v>28451</v>
      </c>
    </row>
    <row r="5" spans="1:3">
      <c r="A5" s="4" t="s">
        <v>75</v>
      </c>
      <c r="B5" s="5" t="n">
        <v>297140</v>
      </c>
      <c r="C5" s="5" t="n">
        <v>332243</v>
      </c>
    </row>
    <row r="6" spans="1:3">
      <c r="A6" s="4" t="s">
        <v>291</v>
      </c>
    </row>
    <row r="7" spans="1:3">
      <c r="A7" s="3" t="s">
        <v>242</v>
      </c>
    </row>
    <row r="8" spans="1:3">
      <c r="A8" s="4" t="s">
        <v>72</v>
      </c>
      <c r="B8" s="5" t="n">
        <v>54766</v>
      </c>
      <c r="C8" s="5" t="n">
        <v>54766</v>
      </c>
    </row>
    <row r="9" spans="1:3">
      <c r="A9" s="4" t="s">
        <v>475</v>
      </c>
      <c r="B9" s="5" t="n">
        <v>22488</v>
      </c>
      <c r="C9" s="5" t="n">
        <v>25313</v>
      </c>
    </row>
    <row r="10" spans="1:3">
      <c r="A10" s="4" t="s">
        <v>75</v>
      </c>
      <c r="B10" s="5" t="n">
        <v>260478</v>
      </c>
      <c r="C10" s="5" t="n">
        <v>294738</v>
      </c>
    </row>
    <row r="11" spans="1:3">
      <c r="A11" s="4" t="s">
        <v>292</v>
      </c>
    </row>
    <row r="12" spans="1:3">
      <c r="A12" s="3" t="s">
        <v>242</v>
      </c>
    </row>
    <row r="13" spans="1:3">
      <c r="A13" s="4" t="s">
        <v>72</v>
      </c>
      <c r="B13" s="5" t="n">
        <v>5499</v>
      </c>
      <c r="C13" s="5" t="n">
        <v>5504</v>
      </c>
    </row>
    <row r="14" spans="1:3">
      <c r="A14" s="4" t="s">
        <v>475</v>
      </c>
      <c r="B14" s="5" t="n">
        <v>1923</v>
      </c>
      <c r="C14" s="5" t="n">
        <v>2398</v>
      </c>
    </row>
    <row r="15" spans="1:3">
      <c r="A15" s="4" t="s">
        <v>75</v>
      </c>
      <c r="B15" s="5" t="n">
        <v>27688</v>
      </c>
      <c r="C15" s="5" t="n">
        <v>28790</v>
      </c>
    </row>
    <row r="16" spans="1:3">
      <c r="A16" s="4" t="s">
        <v>293</v>
      </c>
    </row>
    <row r="17" spans="1:3">
      <c r="A17" s="3" t="s">
        <v>242</v>
      </c>
    </row>
    <row r="18" spans="1:3">
      <c r="A18" s="4" t="s">
        <v>72</v>
      </c>
      <c r="B18" s="5" t="n">
        <v>1963</v>
      </c>
      <c r="C18" s="5" t="n">
        <v>1963</v>
      </c>
    </row>
    <row r="19" spans="1:3">
      <c r="A19" s="4" t="s">
        <v>475</v>
      </c>
      <c r="B19" s="5" t="n">
        <v>616</v>
      </c>
      <c r="C19" s="5" t="n">
        <v>740</v>
      </c>
    </row>
    <row r="20" spans="1:3">
      <c r="A20" s="4" t="s">
        <v>75</v>
      </c>
      <c r="B20" s="6" t="n">
        <v>8974</v>
      </c>
      <c r="C20" s="6" t="n">
        <v>87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305</v>
      </c>
      <c r="J1" s="2" t="s">
        <v>1</v>
      </c>
    </row>
    <row r="2" spans="1:12">
      <c r="B2" s="2" t="s">
        <v>2</v>
      </c>
      <c r="C2" s="2" t="s">
        <v>306</v>
      </c>
      <c r="D2" s="2" t="s">
        <v>4</v>
      </c>
      <c r="E2" s="2" t="s">
        <v>307</v>
      </c>
      <c r="F2" s="2" t="s">
        <v>32</v>
      </c>
      <c r="G2" s="2" t="s">
        <v>308</v>
      </c>
      <c r="H2" s="2" t="s">
        <v>309</v>
      </c>
      <c r="I2" s="2" t="s">
        <v>310</v>
      </c>
      <c r="J2" s="2" t="s">
        <v>2</v>
      </c>
      <c r="K2" s="2" t="s">
        <v>32</v>
      </c>
      <c r="L2" s="2" t="s">
        <v>33</v>
      </c>
    </row>
    <row r="3" spans="1:12">
      <c r="A3" s="3" t="s">
        <v>477</v>
      </c>
    </row>
    <row r="4" spans="1:12">
      <c r="A4" s="4" t="s">
        <v>478</v>
      </c>
      <c r="B4" s="6" t="n">
        <v>22125</v>
      </c>
      <c r="C4" s="6" t="n">
        <v>21633</v>
      </c>
      <c r="D4" s="6" t="n">
        <v>20631</v>
      </c>
      <c r="E4" s="6" t="n">
        <v>20607</v>
      </c>
      <c r="F4" s="6" t="n">
        <v>20413</v>
      </c>
      <c r="G4" s="6" t="n">
        <v>19130</v>
      </c>
      <c r="H4" s="6" t="n">
        <v>19758</v>
      </c>
      <c r="I4" s="6" t="n">
        <v>19314</v>
      </c>
      <c r="J4" s="6" t="n">
        <v>84996</v>
      </c>
      <c r="K4" s="6" t="n">
        <v>78615</v>
      </c>
      <c r="L4" s="6" t="n">
        <v>71583</v>
      </c>
    </row>
    <row r="5" spans="1:12">
      <c r="A5" s="4" t="s">
        <v>479</v>
      </c>
    </row>
    <row r="6" spans="1:12">
      <c r="A6" s="3" t="s">
        <v>477</v>
      </c>
    </row>
    <row r="7" spans="1:12">
      <c r="A7" s="4" t="s">
        <v>478</v>
      </c>
      <c r="J7" s="5" t="n">
        <v>48311</v>
      </c>
      <c r="K7" s="5" t="n">
        <v>50097</v>
      </c>
      <c r="L7" s="5" t="n">
        <v>40084</v>
      </c>
    </row>
    <row r="8" spans="1:12">
      <c r="A8" s="4" t="s">
        <v>480</v>
      </c>
    </row>
    <row r="9" spans="1:12">
      <c r="A9" s="3" t="s">
        <v>477</v>
      </c>
    </row>
    <row r="10" spans="1:12">
      <c r="A10" s="4" t="s">
        <v>478</v>
      </c>
      <c r="J10" s="6" t="n">
        <v>36685</v>
      </c>
      <c r="K10" s="6" t="n">
        <v>28518</v>
      </c>
      <c r="L10" s="6" t="n">
        <v>3149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305</v>
      </c>
      <c r="J1" s="2" t="s">
        <v>1</v>
      </c>
    </row>
    <row r="2" spans="1:12">
      <c r="B2" s="2" t="s">
        <v>2</v>
      </c>
      <c r="C2" s="2" t="s">
        <v>306</v>
      </c>
      <c r="D2" s="2" t="s">
        <v>4</v>
      </c>
      <c r="E2" s="2" t="s">
        <v>307</v>
      </c>
      <c r="F2" s="2" t="s">
        <v>32</v>
      </c>
      <c r="G2" s="2" t="s">
        <v>308</v>
      </c>
      <c r="H2" s="2" t="s">
        <v>309</v>
      </c>
      <c r="I2" s="2" t="s">
        <v>310</v>
      </c>
      <c r="J2" s="2" t="s">
        <v>2</v>
      </c>
      <c r="K2" s="2" t="s">
        <v>32</v>
      </c>
      <c r="L2" s="2" t="s">
        <v>33</v>
      </c>
    </row>
    <row r="3" spans="1:12">
      <c r="A3" s="3" t="s">
        <v>173</v>
      </c>
    </row>
    <row r="4" spans="1:12">
      <c r="A4" s="4" t="s">
        <v>482</v>
      </c>
      <c r="J4" s="6" t="n">
        <v>333438</v>
      </c>
      <c r="K4" s="6" t="n">
        <v>304624</v>
      </c>
      <c r="L4" s="6" t="n">
        <v>260058</v>
      </c>
    </row>
    <row r="5" spans="1:12">
      <c r="A5" s="4" t="s">
        <v>483</v>
      </c>
      <c r="J5" s="5" t="n">
        <v>133848</v>
      </c>
      <c r="K5" s="5" t="n">
        <v>123454</v>
      </c>
      <c r="L5" s="5" t="n">
        <v>115965</v>
      </c>
    </row>
    <row r="6" spans="1:12">
      <c r="A6" s="4" t="s">
        <v>484</v>
      </c>
      <c r="B6" s="6" t="n">
        <v>111923</v>
      </c>
      <c r="C6" s="6" t="n">
        <v>119267</v>
      </c>
      <c r="D6" s="6" t="n">
        <v>119833</v>
      </c>
      <c r="E6" s="6" t="n">
        <v>116263</v>
      </c>
      <c r="F6" s="6" t="n">
        <v>106982</v>
      </c>
      <c r="G6" s="6" t="n">
        <v>112549</v>
      </c>
      <c r="H6" s="6" t="n">
        <v>107344</v>
      </c>
      <c r="I6" s="6" t="n">
        <v>101203</v>
      </c>
      <c r="J6" s="6" t="n">
        <v>467286</v>
      </c>
      <c r="K6" s="6" t="n">
        <v>428078</v>
      </c>
      <c r="L6" s="6" t="n">
        <v>37602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305</v>
      </c>
      <c r="J1" s="2" t="s">
        <v>1</v>
      </c>
    </row>
    <row r="2" spans="1:12">
      <c r="B2" s="2" t="s">
        <v>2</v>
      </c>
      <c r="C2" s="2" t="s">
        <v>306</v>
      </c>
      <c r="D2" s="2" t="s">
        <v>4</v>
      </c>
      <c r="E2" s="2" t="s">
        <v>307</v>
      </c>
      <c r="F2" s="2" t="s">
        <v>32</v>
      </c>
      <c r="G2" s="2" t="s">
        <v>308</v>
      </c>
      <c r="H2" s="2" t="s">
        <v>309</v>
      </c>
      <c r="I2" s="2" t="s">
        <v>310</v>
      </c>
      <c r="J2" s="2" t="s">
        <v>2</v>
      </c>
      <c r="K2" s="2" t="s">
        <v>32</v>
      </c>
      <c r="L2" s="2" t="s">
        <v>33</v>
      </c>
    </row>
    <row r="3" spans="1:12">
      <c r="A3" s="3" t="s">
        <v>34</v>
      </c>
    </row>
    <row r="4" spans="1:12">
      <c r="A4" s="4" t="s">
        <v>35</v>
      </c>
      <c r="B4" s="6" t="n">
        <v>22125</v>
      </c>
      <c r="C4" s="6" t="n">
        <v>21633</v>
      </c>
      <c r="D4" s="6" t="n">
        <v>20631</v>
      </c>
      <c r="E4" s="6" t="n">
        <v>20607</v>
      </c>
      <c r="F4" s="6" t="n">
        <v>20413</v>
      </c>
      <c r="G4" s="6" t="n">
        <v>19130</v>
      </c>
      <c r="H4" s="6" t="n">
        <v>19758</v>
      </c>
      <c r="I4" s="6" t="n">
        <v>19314</v>
      </c>
      <c r="J4" s="6" t="n">
        <v>84996</v>
      </c>
      <c r="K4" s="6" t="n">
        <v>78615</v>
      </c>
      <c r="L4" s="6" t="n">
        <v>71583</v>
      </c>
    </row>
    <row r="5" spans="1:12">
      <c r="A5" s="4" t="s">
        <v>36</v>
      </c>
      <c r="B5" s="5" t="n">
        <v>111923</v>
      </c>
      <c r="C5" s="5" t="n">
        <v>119267</v>
      </c>
      <c r="D5" s="5" t="n">
        <v>119833</v>
      </c>
      <c r="E5" s="5" t="n">
        <v>116263</v>
      </c>
      <c r="F5" s="5" t="n">
        <v>106982</v>
      </c>
      <c r="G5" s="5" t="n">
        <v>112549</v>
      </c>
      <c r="H5" s="5" t="n">
        <v>107344</v>
      </c>
      <c r="I5" s="5" t="n">
        <v>101203</v>
      </c>
      <c r="J5" s="5" t="n">
        <v>467286</v>
      </c>
      <c r="K5" s="5" t="n">
        <v>428078</v>
      </c>
      <c r="L5" s="5" t="n">
        <v>376023</v>
      </c>
    </row>
    <row r="6" spans="1:12">
      <c r="A6" s="4" t="s">
        <v>37</v>
      </c>
      <c r="B6" s="5" t="n">
        <v>13544</v>
      </c>
      <c r="C6" s="5" t="n">
        <v>11313</v>
      </c>
      <c r="D6" s="5" t="n">
        <v>14428</v>
      </c>
      <c r="E6" s="5" t="n">
        <v>12990</v>
      </c>
      <c r="F6" s="5" t="n">
        <v>14040</v>
      </c>
      <c r="G6" s="5" t="n">
        <v>10625</v>
      </c>
      <c r="H6" s="5" t="n">
        <v>12007</v>
      </c>
      <c r="I6" s="5" t="n">
        <v>13006</v>
      </c>
      <c r="J6" s="5" t="n">
        <v>52275</v>
      </c>
      <c r="K6" s="5" t="n">
        <v>49678</v>
      </c>
      <c r="L6" s="5" t="n">
        <v>44498</v>
      </c>
    </row>
    <row r="7" spans="1:12">
      <c r="A7" s="4" t="s">
        <v>38</v>
      </c>
      <c r="B7" s="5" t="n">
        <v>147592</v>
      </c>
      <c r="C7" s="5" t="n">
        <v>152213</v>
      </c>
      <c r="D7" s="5" t="n">
        <v>154892</v>
      </c>
      <c r="E7" s="5" t="n">
        <v>149860</v>
      </c>
      <c r="F7" s="5" t="n">
        <v>141435</v>
      </c>
      <c r="G7" s="5" t="n">
        <v>142304</v>
      </c>
      <c r="H7" s="5" t="n">
        <v>139109</v>
      </c>
      <c r="I7" s="5" t="n">
        <v>133523</v>
      </c>
      <c r="J7" s="5" t="n">
        <v>604557</v>
      </c>
      <c r="K7" s="5" t="n">
        <v>556371</v>
      </c>
      <c r="L7" s="5" t="n">
        <v>492104</v>
      </c>
    </row>
    <row r="8" spans="1:12">
      <c r="A8" s="3" t="s">
        <v>39</v>
      </c>
    </row>
    <row r="9" spans="1:12">
      <c r="A9" s="4" t="s">
        <v>40</v>
      </c>
      <c r="B9" s="5" t="n">
        <v>2419</v>
      </c>
      <c r="C9" s="5" t="n">
        <v>2966</v>
      </c>
      <c r="D9" s="5" t="n">
        <v>2283</v>
      </c>
      <c r="E9" s="5" t="n">
        <v>3152</v>
      </c>
      <c r="F9" s="5" t="n">
        <v>2590</v>
      </c>
      <c r="G9" s="5" t="n">
        <v>2305</v>
      </c>
      <c r="H9" s="5" t="n">
        <v>2137</v>
      </c>
      <c r="I9" s="5" t="n">
        <v>2906</v>
      </c>
      <c r="J9" s="5" t="n">
        <v>10820</v>
      </c>
      <c r="K9" s="5" t="n">
        <v>9938</v>
      </c>
      <c r="L9" s="5" t="n">
        <v>7110</v>
      </c>
    </row>
    <row r="10" spans="1:12">
      <c r="A10" s="4" t="s">
        <v>41</v>
      </c>
      <c r="B10" s="5" t="n">
        <v>47742</v>
      </c>
      <c r="C10" s="5" t="n">
        <v>49436</v>
      </c>
      <c r="D10" s="5" t="n">
        <v>48393</v>
      </c>
      <c r="E10" s="5" t="n">
        <v>51904</v>
      </c>
      <c r="F10" s="5" t="n">
        <v>46419</v>
      </c>
      <c r="G10" s="5" t="n">
        <v>46682</v>
      </c>
      <c r="H10" s="5" t="n">
        <v>46464</v>
      </c>
      <c r="I10" s="5" t="n">
        <v>44784</v>
      </c>
      <c r="J10" s="5" t="n">
        <v>197475</v>
      </c>
      <c r="K10" s="5" t="n">
        <v>184349</v>
      </c>
      <c r="L10" s="5" t="n">
        <v>169140</v>
      </c>
    </row>
    <row r="11" spans="1:12">
      <c r="A11" s="4" t="s">
        <v>42</v>
      </c>
      <c r="B11" s="5" t="n">
        <v>10710</v>
      </c>
      <c r="C11" s="5" t="n">
        <v>9276</v>
      </c>
      <c r="D11" s="5" t="n">
        <v>11841</v>
      </c>
      <c r="E11" s="5" t="n">
        <v>9757</v>
      </c>
      <c r="F11" s="5" t="n">
        <v>11322</v>
      </c>
      <c r="G11" s="5" t="n">
        <v>9109</v>
      </c>
      <c r="H11" s="5" t="n">
        <v>10163</v>
      </c>
      <c r="I11" s="5" t="n">
        <v>10547</v>
      </c>
      <c r="J11" s="5" t="n">
        <v>41584</v>
      </c>
      <c r="K11" s="5" t="n">
        <v>41141</v>
      </c>
      <c r="L11" s="5" t="n">
        <v>36328</v>
      </c>
    </row>
    <row r="12" spans="1:12">
      <c r="A12" s="4" t="s">
        <v>43</v>
      </c>
      <c r="B12" s="5" t="n">
        <v>13183</v>
      </c>
      <c r="C12" s="5" t="n">
        <v>13389</v>
      </c>
      <c r="D12" s="5" t="n">
        <v>13458</v>
      </c>
      <c r="E12" s="5" t="n">
        <v>14706</v>
      </c>
      <c r="F12" s="5" t="n">
        <v>13457</v>
      </c>
      <c r="G12" s="5" t="n">
        <v>13589</v>
      </c>
      <c r="H12" s="5" t="n">
        <v>13257</v>
      </c>
      <c r="I12" s="5" t="n">
        <v>13556</v>
      </c>
      <c r="J12" s="5" t="n">
        <v>54736</v>
      </c>
      <c r="K12" s="5" t="n">
        <v>53859</v>
      </c>
      <c r="L12" s="5" t="n">
        <v>48953</v>
      </c>
    </row>
    <row r="13" spans="1:12">
      <c r="A13" s="4" t="s">
        <v>44</v>
      </c>
      <c r="B13" s="5" t="n">
        <v>13617</v>
      </c>
      <c r="C13" s="5" t="n">
        <v>10003</v>
      </c>
      <c r="D13" s="5" t="n">
        <v>12015</v>
      </c>
      <c r="E13" s="5" t="n">
        <v>12588</v>
      </c>
      <c r="F13" s="5" t="n">
        <v>13975</v>
      </c>
      <c r="G13" s="5" t="n">
        <v>10904</v>
      </c>
      <c r="H13" s="5" t="n">
        <v>11889</v>
      </c>
      <c r="I13" s="5" t="n">
        <v>11847</v>
      </c>
      <c r="J13" s="5" t="n">
        <v>48223</v>
      </c>
      <c r="K13" s="5" t="n">
        <v>48615</v>
      </c>
      <c r="L13" s="5" t="n">
        <v>52617</v>
      </c>
    </row>
    <row r="14" spans="1:12">
      <c r="A14" s="4" t="s">
        <v>45</v>
      </c>
      <c r="B14" s="5" t="n">
        <v>12281</v>
      </c>
      <c r="C14" s="5" t="n">
        <v>11225</v>
      </c>
      <c r="D14" s="5" t="n">
        <v>12368</v>
      </c>
      <c r="E14" s="5" t="n">
        <v>12448</v>
      </c>
      <c r="F14" s="5" t="n">
        <v>12036</v>
      </c>
      <c r="G14" s="5" t="n">
        <v>14058</v>
      </c>
      <c r="H14" s="5" t="n">
        <v>11927</v>
      </c>
      <c r="I14" s="5" t="n">
        <v>11238</v>
      </c>
      <c r="J14" s="5" t="n">
        <v>48322</v>
      </c>
      <c r="K14" s="5" t="n">
        <v>49259</v>
      </c>
      <c r="L14" s="5" t="n">
        <v>44455</v>
      </c>
    </row>
    <row r="15" spans="1:12">
      <c r="A15" s="4" t="s">
        <v>46</v>
      </c>
      <c r="B15" s="5" t="n">
        <v>2284</v>
      </c>
      <c r="C15" s="5" t="n">
        <v>2334</v>
      </c>
      <c r="D15" s="5" t="n">
        <v>2266</v>
      </c>
      <c r="E15" s="5" t="n">
        <v>2206</v>
      </c>
      <c r="F15" s="5" t="n">
        <v>2108</v>
      </c>
      <c r="G15" s="5" t="n">
        <v>1977</v>
      </c>
      <c r="H15" s="5" t="n">
        <v>1898</v>
      </c>
      <c r="I15" s="5" t="n">
        <v>1781</v>
      </c>
      <c r="J15" s="5" t="n">
        <v>9090</v>
      </c>
      <c r="K15" s="5" t="n">
        <v>7764</v>
      </c>
      <c r="L15" s="5" t="n">
        <v>6377</v>
      </c>
    </row>
    <row r="16" spans="1:12">
      <c r="A16" s="4" t="s">
        <v>47</v>
      </c>
      <c r="B16" s="5" t="n">
        <v>102236</v>
      </c>
      <c r="C16" s="5" t="n">
        <v>98629</v>
      </c>
      <c r="D16" s="5" t="n">
        <v>102624</v>
      </c>
      <c r="E16" s="5" t="n">
        <v>106761</v>
      </c>
      <c r="F16" s="5" t="n">
        <v>101907</v>
      </c>
      <c r="G16" s="5" t="n">
        <v>98624</v>
      </c>
      <c r="H16" s="5" t="n">
        <v>97735</v>
      </c>
      <c r="I16" s="5" t="n">
        <v>96659</v>
      </c>
      <c r="J16" s="5" t="n">
        <v>410250</v>
      </c>
      <c r="K16" s="5" t="n">
        <v>394925</v>
      </c>
      <c r="L16" s="5" t="n">
        <v>364980</v>
      </c>
    </row>
    <row r="17" spans="1:12">
      <c r="A17" s="4" t="s">
        <v>48</v>
      </c>
      <c r="B17" s="5" t="n">
        <v>45356</v>
      </c>
      <c r="C17" s="5" t="n">
        <v>53584</v>
      </c>
      <c r="D17" s="5" t="n">
        <v>52268</v>
      </c>
      <c r="E17" s="5" t="n">
        <v>43099</v>
      </c>
      <c r="F17" s="5" t="n">
        <v>39528</v>
      </c>
      <c r="G17" s="5" t="n">
        <v>43680</v>
      </c>
      <c r="H17" s="5" t="n">
        <v>41374</v>
      </c>
      <c r="I17" s="5" t="n">
        <v>36864</v>
      </c>
      <c r="J17" s="5" t="n">
        <v>194307</v>
      </c>
      <c r="K17" s="5" t="n">
        <v>161446</v>
      </c>
      <c r="L17" s="5" t="n">
        <v>127124</v>
      </c>
    </row>
    <row r="18" spans="1:12">
      <c r="A18" s="4" t="s">
        <v>486</v>
      </c>
      <c r="B18" s="5" t="n">
        <v>416</v>
      </c>
      <c r="C18" s="5" t="n">
        <v>210</v>
      </c>
      <c r="D18" s="5" t="n">
        <v>654</v>
      </c>
      <c r="E18" s="5" t="n">
        <v>520</v>
      </c>
      <c r="F18" s="5" t="n">
        <v>170</v>
      </c>
      <c r="G18" s="5" t="n">
        <v>604</v>
      </c>
      <c r="H18" s="5" t="n">
        <v>359</v>
      </c>
      <c r="I18" s="5" t="n">
        <v>262</v>
      </c>
      <c r="J18" s="5" t="n">
        <v>639</v>
      </c>
      <c r="K18" s="5" t="n">
        <v>64</v>
      </c>
      <c r="L18" s="5" t="n">
        <v>-394</v>
      </c>
    </row>
    <row r="19" spans="1:12">
      <c r="A19" s="4" t="s">
        <v>51</v>
      </c>
      <c r="B19" s="5" t="n">
        <v>45772</v>
      </c>
      <c r="C19" s="5" t="n">
        <v>53794</v>
      </c>
      <c r="D19" s="5" t="n">
        <v>52922</v>
      </c>
      <c r="E19" s="5" t="n">
        <v>43619</v>
      </c>
      <c r="F19" s="5" t="n">
        <v>39698</v>
      </c>
      <c r="G19" s="5" t="n">
        <v>44284</v>
      </c>
      <c r="H19" s="5" t="n">
        <v>41733</v>
      </c>
      <c r="I19" s="5" t="n">
        <v>37126</v>
      </c>
      <c r="J19" s="5" t="n">
        <v>196107</v>
      </c>
      <c r="K19" s="5" t="n">
        <v>162841</v>
      </c>
      <c r="L19" s="5" t="n">
        <v>127998</v>
      </c>
    </row>
    <row r="20" spans="1:12">
      <c r="A20" s="4" t="s">
        <v>52</v>
      </c>
      <c r="B20" s="5" t="n">
        <v>15855</v>
      </c>
      <c r="C20" s="5" t="n">
        <v>20298</v>
      </c>
      <c r="D20" s="5" t="n">
        <v>19581</v>
      </c>
      <c r="E20" s="5" t="n">
        <v>16139</v>
      </c>
      <c r="F20" s="5" t="n">
        <v>13328</v>
      </c>
      <c r="G20" s="5" t="n">
        <v>16387</v>
      </c>
      <c r="H20" s="5" t="n">
        <v>15729</v>
      </c>
      <c r="I20" s="5" t="n">
        <v>13922</v>
      </c>
      <c r="J20" s="5" t="n">
        <v>71873</v>
      </c>
      <c r="K20" s="5" t="n">
        <v>59366</v>
      </c>
      <c r="L20" s="5" t="n">
        <v>45998</v>
      </c>
    </row>
    <row r="21" spans="1:12">
      <c r="A21" s="4" t="s">
        <v>53</v>
      </c>
      <c r="B21" s="6" t="n">
        <v>29917</v>
      </c>
      <c r="C21" s="6" t="n">
        <v>33496</v>
      </c>
      <c r="D21" s="6" t="n">
        <v>33341</v>
      </c>
      <c r="E21" s="6" t="n">
        <v>27480</v>
      </c>
      <c r="F21" s="6" t="n">
        <v>26370</v>
      </c>
      <c r="G21" s="6" t="n">
        <v>27897</v>
      </c>
      <c r="H21" s="6" t="n">
        <v>26004</v>
      </c>
      <c r="I21" s="6" t="n">
        <v>23204</v>
      </c>
      <c r="J21" s="6" t="n">
        <v>124234</v>
      </c>
      <c r="K21" s="6" t="n">
        <v>103475</v>
      </c>
      <c r="L21" s="6" t="n">
        <v>82000</v>
      </c>
    </row>
    <row r="22" spans="1:12">
      <c r="A22" s="4" t="s">
        <v>54</v>
      </c>
      <c r="B22" s="7" t="n">
        <v>0.42</v>
      </c>
      <c r="C22" s="7" t="n">
        <v>0.47</v>
      </c>
      <c r="D22" s="7" t="n">
        <v>0.46</v>
      </c>
      <c r="E22" s="7" t="n">
        <v>0.38</v>
      </c>
      <c r="F22" s="7" t="n">
        <v>0.36</v>
      </c>
      <c r="G22" s="7" t="n">
        <v>0.38</v>
      </c>
      <c r="H22" s="7" t="n">
        <v>0.35</v>
      </c>
      <c r="I22" s="7" t="n">
        <v>0.31</v>
      </c>
      <c r="J22" s="7" t="n">
        <v>1.73</v>
      </c>
      <c r="K22" s="7" t="n">
        <v>1.41</v>
      </c>
      <c r="L22" s="7" t="n">
        <v>1.09</v>
      </c>
    </row>
    <row r="23" spans="1:12">
      <c r="A23" s="4" t="s">
        <v>55</v>
      </c>
      <c r="B23" s="7" t="n">
        <v>0.42</v>
      </c>
      <c r="C23" s="7" t="n">
        <v>0.47</v>
      </c>
      <c r="D23" s="7" t="n">
        <v>0.46</v>
      </c>
      <c r="E23" s="7" t="n">
        <v>0.38</v>
      </c>
      <c r="F23" s="7" t="n">
        <v>0.36</v>
      </c>
      <c r="G23" s="7" t="n">
        <v>0.38</v>
      </c>
      <c r="H23" s="7" t="n">
        <v>0.35</v>
      </c>
      <c r="I23" s="7" t="n">
        <v>0.31</v>
      </c>
      <c r="J23" s="7" t="n">
        <v>1.72</v>
      </c>
      <c r="K23" s="7" t="n">
        <v>1.4</v>
      </c>
      <c r="L23" s="7" t="n">
        <v>1.08</v>
      </c>
    </row>
    <row r="24" spans="1:12">
      <c r="A24" s="4" t="s">
        <v>487</v>
      </c>
      <c r="B24" s="5" t="n">
        <v>70742</v>
      </c>
      <c r="C24" s="5" t="n">
        <v>71403</v>
      </c>
      <c r="D24" s="5" t="n">
        <v>71880</v>
      </c>
      <c r="E24" s="5" t="n">
        <v>72630</v>
      </c>
      <c r="F24" s="5" t="n">
        <v>72929</v>
      </c>
      <c r="G24" s="5" t="n">
        <v>73259</v>
      </c>
      <c r="H24" s="5" t="n">
        <v>73618</v>
      </c>
      <c r="I24" s="5" t="n">
        <v>73979</v>
      </c>
      <c r="J24" s="5" t="n">
        <v>71674</v>
      </c>
      <c r="K24" s="5" t="n">
        <v>73443</v>
      </c>
      <c r="L24" s="5" t="n">
        <v>74995</v>
      </c>
    </row>
    <row r="25" spans="1:12">
      <c r="A25" s="4" t="s">
        <v>488</v>
      </c>
      <c r="B25" s="5" t="n">
        <v>71148</v>
      </c>
      <c r="C25" s="5" t="n">
        <v>71743</v>
      </c>
      <c r="D25" s="5" t="n">
        <v>72228</v>
      </c>
      <c r="E25" s="5" t="n">
        <v>73020</v>
      </c>
      <c r="F25" s="5" t="n">
        <v>73555</v>
      </c>
      <c r="G25" s="5" t="n">
        <v>73761</v>
      </c>
      <c r="H25" s="5" t="n">
        <v>74126</v>
      </c>
      <c r="I25" s="5" t="n">
        <v>74607</v>
      </c>
      <c r="J25" s="5" t="n">
        <v>72060</v>
      </c>
      <c r="K25" s="5" t="n">
        <v>74038</v>
      </c>
      <c r="L25" s="5" t="n">
        <v>7584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9</v>
      </c>
      <c r="C1" s="2" t="s">
        <v>1</v>
      </c>
    </row>
    <row r="2" spans="1:5">
      <c r="C2" s="2" t="s">
        <v>2</v>
      </c>
      <c r="D2" s="2" t="s">
        <v>32</v>
      </c>
      <c r="E2" s="2" t="s">
        <v>33</v>
      </c>
    </row>
    <row r="3" spans="1:5">
      <c r="A3" s="4" t="s">
        <v>490</v>
      </c>
    </row>
    <row r="4" spans="1:5">
      <c r="A4" s="3" t="s">
        <v>491</v>
      </c>
    </row>
    <row r="5" spans="1:5">
      <c r="A5" s="4" t="s">
        <v>492</v>
      </c>
      <c r="C5" s="6" t="n">
        <v>7031</v>
      </c>
      <c r="D5" s="6" t="n">
        <v>4164</v>
      </c>
      <c r="E5" s="6" t="n">
        <v>3156</v>
      </c>
    </row>
    <row r="6" spans="1:5">
      <c r="A6" s="4" t="s">
        <v>493</v>
      </c>
      <c r="C6" s="5" t="n">
        <v>4889</v>
      </c>
      <c r="D6" s="5" t="n">
        <v>7130</v>
      </c>
      <c r="E6" s="5" t="n">
        <v>4778</v>
      </c>
    </row>
    <row r="7" spans="1:5">
      <c r="A7" s="4" t="s">
        <v>494</v>
      </c>
      <c r="B7" s="4" t="s">
        <v>495</v>
      </c>
      <c r="C7" s="5" t="n">
        <v>8325</v>
      </c>
      <c r="D7" s="5" t="n">
        <v>4263</v>
      </c>
      <c r="E7" s="5" t="n">
        <v>3770</v>
      </c>
    </row>
    <row r="8" spans="1:5">
      <c r="A8" s="4" t="s">
        <v>496</v>
      </c>
      <c r="C8" s="5" t="n">
        <v>3595</v>
      </c>
      <c r="D8" s="5" t="n">
        <v>7031</v>
      </c>
      <c r="E8" s="5" t="n">
        <v>4164</v>
      </c>
    </row>
    <row r="9" spans="1:5">
      <c r="A9" s="4" t="s">
        <v>497</v>
      </c>
    </row>
    <row r="10" spans="1:5">
      <c r="A10" s="3" t="s">
        <v>491</v>
      </c>
    </row>
    <row r="11" spans="1:5">
      <c r="A11" s="4" t="s">
        <v>492</v>
      </c>
      <c r="C11" s="5" t="n">
        <v>4916</v>
      </c>
      <c r="D11" s="5" t="n">
        <v>5071</v>
      </c>
      <c r="E11" s="5" t="n">
        <v>6188</v>
      </c>
    </row>
    <row r="12" spans="1:5">
      <c r="A12" s="4" t="s">
        <v>494</v>
      </c>
      <c r="B12" s="4" t="s">
        <v>498</v>
      </c>
      <c r="C12" s="5" t="n">
        <v>885</v>
      </c>
      <c r="D12" s="5" t="n">
        <v>155</v>
      </c>
      <c r="E12" s="5" t="n">
        <v>1117</v>
      </c>
    </row>
    <row r="13" spans="1:5">
      <c r="A13" s="4" t="s">
        <v>496</v>
      </c>
      <c r="C13" s="6" t="n">
        <v>4031</v>
      </c>
      <c r="D13" s="6" t="n">
        <v>4916</v>
      </c>
      <c r="E13" s="6" t="n">
        <v>5071</v>
      </c>
    </row>
    <row r="14" spans="1:5"/>
    <row r="15" spans="1:5">
      <c r="A15" s="4" t="s">
        <v>495</v>
      </c>
      <c r="B15" s="4" t="s">
        <v>499</v>
      </c>
    </row>
    <row r="16" spans="1:5">
      <c r="A16" s="4" t="s">
        <v>498</v>
      </c>
      <c r="B16" s="4" t="s">
        <v>500</v>
      </c>
    </row>
  </sheetData>
  <mergeCells count="5">
    <mergeCell ref="A1:B2"/>
    <mergeCell ref="C1:E1"/>
    <mergeCell ref="A14:D14"/>
    <mergeCell ref="B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32</v>
      </c>
    </row>
    <row r="2" spans="1:3">
      <c r="A2" s="3" t="s">
        <v>94</v>
      </c>
    </row>
    <row r="3" spans="1:3">
      <c r="A3" s="4" t="s">
        <v>95</v>
      </c>
      <c r="B3" s="6" t="n">
        <v>3595</v>
      </c>
      <c r="C3" s="6" t="n">
        <v>7031</v>
      </c>
    </row>
    <row r="4" spans="1:3">
      <c r="A4" s="4" t="s">
        <v>96</v>
      </c>
      <c r="B4" s="6" t="n">
        <v>0</v>
      </c>
      <c r="C4" s="6" t="n">
        <v>0</v>
      </c>
    </row>
    <row r="5" spans="1:3">
      <c r="A5" s="4" t="s">
        <v>97</v>
      </c>
      <c r="B5" s="5" t="n">
        <v>20000000</v>
      </c>
      <c r="C5" s="5" t="n">
        <v>20000000</v>
      </c>
    </row>
    <row r="6" spans="1:3">
      <c r="A6" s="4" t="s">
        <v>98</v>
      </c>
      <c r="B6" s="5" t="n">
        <v>0</v>
      </c>
      <c r="C6" s="5" t="n">
        <v>0</v>
      </c>
    </row>
    <row r="7" spans="1:3">
      <c r="A7" s="4" t="s">
        <v>99</v>
      </c>
      <c r="B7" s="5" t="n">
        <v>0</v>
      </c>
      <c r="C7" s="5" t="n">
        <v>0</v>
      </c>
    </row>
    <row r="8" spans="1:3">
      <c r="A8" s="4" t="s">
        <v>100</v>
      </c>
      <c r="B8" s="7" t="n">
        <v>0.01</v>
      </c>
      <c r="C8" s="7" t="n">
        <v>0.01</v>
      </c>
    </row>
    <row r="9" spans="1:3">
      <c r="A9" s="4" t="s">
        <v>101</v>
      </c>
      <c r="B9" s="5" t="n">
        <v>200000000</v>
      </c>
      <c r="C9" s="5" t="n">
        <v>200000000</v>
      </c>
    </row>
    <row r="10" spans="1:3">
      <c r="A10" s="4" t="s">
        <v>102</v>
      </c>
      <c r="B10" s="5" t="n">
        <v>70233955</v>
      </c>
      <c r="C10" s="5" t="n">
        <v>72766383</v>
      </c>
    </row>
    <row r="11" spans="1:3">
      <c r="A11" s="4" t="s">
        <v>103</v>
      </c>
      <c r="B11" s="5" t="n">
        <v>70233955</v>
      </c>
      <c r="C11" s="5" t="n">
        <v>72766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53</v>
      </c>
      <c r="B4" s="6" t="n">
        <v>124234</v>
      </c>
      <c r="C4" s="6" t="n">
        <v>103475</v>
      </c>
      <c r="D4" s="6" t="n">
        <v>82000</v>
      </c>
    </row>
    <row r="5" spans="1:4">
      <c r="A5" s="3" t="s">
        <v>106</v>
      </c>
    </row>
    <row r="6" spans="1:4">
      <c r="A6" s="4" t="s">
        <v>46</v>
      </c>
      <c r="B6" s="5" t="n">
        <v>9090</v>
      </c>
      <c r="C6" s="5" t="n">
        <v>7764</v>
      </c>
      <c r="D6" s="5" t="n">
        <v>6377</v>
      </c>
    </row>
    <row r="7" spans="1:4">
      <c r="A7" s="4" t="s">
        <v>107</v>
      </c>
      <c r="B7" s="5" t="n">
        <v>15934</v>
      </c>
      <c r="C7" s="5" t="n">
        <v>14528</v>
      </c>
      <c r="D7" s="5" t="n">
        <v>9671</v>
      </c>
    </row>
    <row r="8" spans="1:4">
      <c r="A8" s="4" t="s">
        <v>108</v>
      </c>
      <c r="B8" s="5" t="n">
        <v>30</v>
      </c>
      <c r="C8" s="5" t="n">
        <v>-30</v>
      </c>
      <c r="D8" s="5" t="n">
        <v>-13</v>
      </c>
    </row>
    <row r="9" spans="1:4">
      <c r="A9" s="4" t="s">
        <v>109</v>
      </c>
      <c r="B9" s="5" t="n">
        <v>5209</v>
      </c>
      <c r="C9" s="5" t="n">
        <v>9170</v>
      </c>
      <c r="D9" s="5" t="n">
        <v>8640</v>
      </c>
    </row>
    <row r="10" spans="1:4">
      <c r="A10" s="4" t="s">
        <v>110</v>
      </c>
      <c r="B10" s="5" t="n">
        <v>-5214</v>
      </c>
      <c r="C10" s="5" t="n">
        <v>-9147</v>
      </c>
      <c r="D10" s="5" t="n">
        <v>-8562</v>
      </c>
    </row>
    <row r="11" spans="1:4">
      <c r="A11" s="4" t="s">
        <v>73</v>
      </c>
      <c r="B11" s="5" t="n">
        <v>1797</v>
      </c>
      <c r="C11" s="5" t="n">
        <v>1532</v>
      </c>
      <c r="D11" s="5" t="n">
        <v>-1705</v>
      </c>
    </row>
    <row r="12" spans="1:4">
      <c r="A12" s="4" t="s">
        <v>111</v>
      </c>
      <c r="B12" s="5" t="n">
        <v>-393</v>
      </c>
      <c r="C12" s="5" t="n">
        <v>49</v>
      </c>
      <c r="D12" s="5" t="n">
        <v>-624</v>
      </c>
    </row>
    <row r="13" spans="1:4">
      <c r="A13" s="3" t="s">
        <v>112</v>
      </c>
    </row>
    <row r="14" spans="1:4">
      <c r="A14" s="4" t="s">
        <v>113</v>
      </c>
      <c r="B14" s="5" t="n">
        <v>-4358</v>
      </c>
      <c r="C14" s="5" t="n">
        <v>-12223</v>
      </c>
      <c r="D14" s="5" t="n">
        <v>-16758</v>
      </c>
    </row>
    <row r="15" spans="1:4">
      <c r="A15" s="4" t="s">
        <v>74</v>
      </c>
      <c r="B15" s="5" t="n">
        <v>299</v>
      </c>
      <c r="C15" s="5" t="n">
        <v>-1427</v>
      </c>
      <c r="D15" s="5" t="n">
        <v>-5198</v>
      </c>
    </row>
    <row r="16" spans="1:4">
      <c r="A16" s="4" t="s">
        <v>114</v>
      </c>
      <c r="B16" s="5" t="n">
        <v>-9261</v>
      </c>
      <c r="C16" s="5" t="n">
        <v>-1592</v>
      </c>
      <c r="D16" s="5" t="n">
        <v>13519</v>
      </c>
    </row>
    <row r="17" spans="1:4">
      <c r="A17" s="4" t="s">
        <v>115</v>
      </c>
      <c r="B17" s="5" t="n">
        <v>6129</v>
      </c>
      <c r="C17" s="5" t="n">
        <v>-2271</v>
      </c>
      <c r="D17" s="5" t="n">
        <v>338</v>
      </c>
    </row>
    <row r="18" spans="1:4">
      <c r="A18" s="4" t="s">
        <v>80</v>
      </c>
      <c r="B18" s="5" t="n">
        <v>-4150</v>
      </c>
      <c r="C18" s="5" t="n">
        <v>10325</v>
      </c>
      <c r="D18" s="5" t="n">
        <v>6477</v>
      </c>
    </row>
    <row r="19" spans="1:4">
      <c r="A19" s="4" t="s">
        <v>116</v>
      </c>
      <c r="B19" s="5" t="n">
        <v>139346</v>
      </c>
      <c r="C19" s="5" t="n">
        <v>120153</v>
      </c>
      <c r="D19" s="5" t="n">
        <v>94162</v>
      </c>
    </row>
    <row r="20" spans="1:4">
      <c r="A20" s="3" t="s">
        <v>117</v>
      </c>
    </row>
    <row r="21" spans="1:4">
      <c r="A21" s="4" t="s">
        <v>118</v>
      </c>
      <c r="B21" s="5" t="n">
        <v>-6843</v>
      </c>
      <c r="C21" s="5" t="n">
        <v>-11492</v>
      </c>
      <c r="D21" s="5" t="n">
        <v>-9415</v>
      </c>
    </row>
    <row r="22" spans="1:4">
      <c r="A22" s="4" t="s">
        <v>119</v>
      </c>
      <c r="C22" s="5" t="n">
        <v>-15385</v>
      </c>
      <c r="D22" s="5" t="n">
        <v>-14644</v>
      </c>
    </row>
    <row r="23" spans="1:4">
      <c r="A23" s="4" t="s">
        <v>120</v>
      </c>
      <c r="B23" s="5" t="n">
        <v>10201</v>
      </c>
      <c r="C23" s="5" t="n">
        <v>13334</v>
      </c>
      <c r="D23" s="5" t="n">
        <v>14165</v>
      </c>
    </row>
    <row r="24" spans="1:4">
      <c r="A24" s="4" t="s">
        <v>121</v>
      </c>
      <c r="D24" s="5" t="n">
        <v>-2773</v>
      </c>
    </row>
    <row r="25" spans="1:4">
      <c r="A25" s="4" t="s">
        <v>122</v>
      </c>
      <c r="B25" s="5" t="n">
        <v>3358</v>
      </c>
      <c r="C25" s="5" t="n">
        <v>-13543</v>
      </c>
      <c r="D25" s="5" t="n">
        <v>-12667</v>
      </c>
    </row>
    <row r="26" spans="1:4">
      <c r="A26" s="3" t="s">
        <v>123</v>
      </c>
    </row>
    <row r="27" spans="1:4">
      <c r="A27" s="4" t="s">
        <v>124</v>
      </c>
      <c r="B27" s="5" t="n">
        <v>-167933</v>
      </c>
      <c r="C27" s="5" t="n">
        <v>-112138</v>
      </c>
      <c r="D27" s="5" t="n">
        <v>-99204</v>
      </c>
    </row>
    <row r="28" spans="1:4">
      <c r="A28" s="4" t="s">
        <v>125</v>
      </c>
      <c r="B28" s="5" t="n">
        <v>18</v>
      </c>
      <c r="C28" s="5" t="n">
        <v>717</v>
      </c>
      <c r="D28" s="5" t="n">
        <v>1571</v>
      </c>
    </row>
    <row r="29" spans="1:4">
      <c r="A29" s="4" t="s">
        <v>110</v>
      </c>
      <c r="B29" s="5" t="n">
        <v>5214</v>
      </c>
      <c r="C29" s="5" t="n">
        <v>9147</v>
      </c>
      <c r="D29" s="5" t="n">
        <v>8562</v>
      </c>
    </row>
    <row r="30" spans="1:4">
      <c r="A30" s="4" t="s">
        <v>126</v>
      </c>
      <c r="B30" s="5" t="n">
        <v>-162701</v>
      </c>
      <c r="C30" s="5" t="n">
        <v>-102274</v>
      </c>
      <c r="D30" s="5" t="n">
        <v>-89071</v>
      </c>
    </row>
    <row r="31" spans="1:4">
      <c r="A31" s="4" t="s">
        <v>127</v>
      </c>
      <c r="B31" s="5" t="n">
        <v>-2804</v>
      </c>
      <c r="C31" s="5" t="n">
        <v>-1628</v>
      </c>
      <c r="D31" s="5" t="n">
        <v>-1091</v>
      </c>
    </row>
    <row r="32" spans="1:4">
      <c r="A32" s="4" t="s">
        <v>128</v>
      </c>
      <c r="B32" s="5" t="n">
        <v>-22801</v>
      </c>
      <c r="C32" s="5" t="n">
        <v>2708</v>
      </c>
      <c r="D32" s="5" t="n">
        <v>-8667</v>
      </c>
    </row>
    <row r="33" spans="1:4">
      <c r="A33" s="4" t="s">
        <v>129</v>
      </c>
      <c r="B33" s="5" t="n">
        <v>118416</v>
      </c>
      <c r="C33" s="5" t="n">
        <v>115708</v>
      </c>
      <c r="D33" s="5" t="n">
        <v>124375</v>
      </c>
    </row>
    <row r="34" spans="1:4">
      <c r="A34" s="4" t="s">
        <v>130</v>
      </c>
      <c r="B34" s="5" t="n">
        <v>95615</v>
      </c>
      <c r="C34" s="5" t="n">
        <v>118416</v>
      </c>
      <c r="D34" s="5" t="n">
        <v>115708</v>
      </c>
    </row>
    <row r="35" spans="1:4">
      <c r="A35" s="3" t="s">
        <v>131</v>
      </c>
    </row>
    <row r="36" spans="1:4">
      <c r="A36" s="4" t="s">
        <v>132</v>
      </c>
      <c r="B36" s="6" t="n">
        <v>58684</v>
      </c>
      <c r="C36" s="6" t="n">
        <v>50902</v>
      </c>
      <c r="D36" s="6" t="n">
        <v>386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33</v>
      </c>
      <c r="B1" s="2" t="s">
        <v>134</v>
      </c>
      <c r="C1" s="2" t="s">
        <v>135</v>
      </c>
      <c r="D1" s="2" t="s">
        <v>136</v>
      </c>
      <c r="E1" s="2" t="s">
        <v>137</v>
      </c>
      <c r="F1" s="2" t="s">
        <v>138</v>
      </c>
    </row>
    <row r="2" spans="1:6">
      <c r="A2" s="4" t="s">
        <v>139</v>
      </c>
      <c r="B2" s="6" t="n">
        <v>181586</v>
      </c>
      <c r="C2" s="6" t="n">
        <v>764</v>
      </c>
      <c r="E2" s="6" t="n">
        <v>188604</v>
      </c>
      <c r="F2" s="6" t="n">
        <v>-7782</v>
      </c>
    </row>
    <row r="3" spans="1:6">
      <c r="A3" s="4" t="s">
        <v>140</v>
      </c>
      <c r="C3" s="5" t="n">
        <v>76374180</v>
      </c>
    </row>
    <row r="4" spans="1:6">
      <c r="A4" s="4" t="s">
        <v>141</v>
      </c>
      <c r="B4" s="5" t="n">
        <v>-99204</v>
      </c>
      <c r="C4" s="6" t="n">
        <v>-29</v>
      </c>
      <c r="D4" s="6" t="n">
        <v>-19876</v>
      </c>
      <c r="E4" s="5" t="n">
        <v>-79299</v>
      </c>
    </row>
    <row r="5" spans="1:6">
      <c r="A5" s="4" t="s">
        <v>142</v>
      </c>
      <c r="C5" s="5" t="n">
        <v>-2868630</v>
      </c>
    </row>
    <row r="6" spans="1:6">
      <c r="A6" s="4" t="s">
        <v>143</v>
      </c>
      <c r="B6" s="5" t="n">
        <v>1571</v>
      </c>
      <c r="C6" s="6" t="n">
        <v>3</v>
      </c>
      <c r="D6" s="5" t="n">
        <v>1568</v>
      </c>
    </row>
    <row r="7" spans="1:6">
      <c r="A7" s="4" t="s">
        <v>144</v>
      </c>
      <c r="C7" s="5" t="n">
        <v>286456</v>
      </c>
    </row>
    <row r="8" spans="1:6">
      <c r="A8" s="4" t="s">
        <v>145</v>
      </c>
      <c r="C8" s="6" t="n">
        <v>3</v>
      </c>
      <c r="D8" s="5" t="n">
        <v>-3</v>
      </c>
    </row>
    <row r="9" spans="1:6">
      <c r="A9" s="4" t="s">
        <v>146</v>
      </c>
      <c r="C9" s="5" t="n">
        <v>312058</v>
      </c>
    </row>
    <row r="10" spans="1:6">
      <c r="A10" s="4" t="s">
        <v>107</v>
      </c>
      <c r="B10" s="5" t="n">
        <v>9671</v>
      </c>
      <c r="D10" s="5" t="n">
        <v>9671</v>
      </c>
    </row>
    <row r="11" spans="1:6">
      <c r="A11" s="4" t="s">
        <v>147</v>
      </c>
      <c r="B11" s="5" t="n">
        <v>8640</v>
      </c>
      <c r="D11" s="5" t="n">
        <v>8640</v>
      </c>
    </row>
    <row r="12" spans="1:6">
      <c r="A12" s="4" t="s">
        <v>61</v>
      </c>
      <c r="B12" s="5" t="n">
        <v>-2241</v>
      </c>
      <c r="F12" s="5" t="n">
        <v>-2241</v>
      </c>
    </row>
    <row r="13" spans="1:6">
      <c r="A13" s="4" t="s">
        <v>53</v>
      </c>
      <c r="B13" s="5" t="n">
        <v>82000</v>
      </c>
      <c r="E13" s="5" t="n">
        <v>82000</v>
      </c>
    </row>
    <row r="14" spans="1:6">
      <c r="A14" s="4" t="s">
        <v>148</v>
      </c>
      <c r="B14" s="5" t="n">
        <v>182023</v>
      </c>
      <c r="C14" s="6" t="n">
        <v>741</v>
      </c>
      <c r="E14" s="5" t="n">
        <v>191305</v>
      </c>
      <c r="F14" s="5" t="n">
        <v>-10023</v>
      </c>
    </row>
    <row r="15" spans="1:6">
      <c r="A15" s="4" t="s">
        <v>149</v>
      </c>
      <c r="C15" s="5" t="n">
        <v>74104064</v>
      </c>
    </row>
    <row r="16" spans="1:6">
      <c r="A16" s="4" t="s">
        <v>141</v>
      </c>
      <c r="B16" s="5" t="n">
        <v>-112138</v>
      </c>
      <c r="C16" s="6" t="n">
        <v>-19</v>
      </c>
      <c r="D16" s="5" t="n">
        <v>-24409</v>
      </c>
      <c r="E16" s="5" t="n">
        <v>-87710</v>
      </c>
    </row>
    <row r="17" spans="1:6">
      <c r="A17" s="4" t="s">
        <v>142</v>
      </c>
      <c r="C17" s="5" t="n">
        <v>-1947432</v>
      </c>
    </row>
    <row r="18" spans="1:6">
      <c r="A18" s="4" t="s">
        <v>143</v>
      </c>
      <c r="B18" s="5" t="n">
        <v>717</v>
      </c>
      <c r="C18" s="6" t="n">
        <v>2</v>
      </c>
      <c r="D18" s="5" t="n">
        <v>715</v>
      </c>
    </row>
    <row r="19" spans="1:6">
      <c r="A19" s="4" t="s">
        <v>144</v>
      </c>
      <c r="C19" s="5" t="n">
        <v>150154</v>
      </c>
    </row>
    <row r="20" spans="1:6">
      <c r="A20" s="4" t="s">
        <v>145</v>
      </c>
      <c r="C20" s="6" t="n">
        <v>4</v>
      </c>
      <c r="D20" s="5" t="n">
        <v>-4</v>
      </c>
    </row>
    <row r="21" spans="1:6">
      <c r="A21" s="4" t="s">
        <v>146</v>
      </c>
      <c r="C21" s="5" t="n">
        <v>459597</v>
      </c>
    </row>
    <row r="22" spans="1:6">
      <c r="A22" s="4" t="s">
        <v>107</v>
      </c>
      <c r="B22" s="5" t="n">
        <v>14528</v>
      </c>
      <c r="D22" s="5" t="n">
        <v>14528</v>
      </c>
    </row>
    <row r="23" spans="1:6">
      <c r="A23" s="4" t="s">
        <v>147</v>
      </c>
      <c r="B23" s="5" t="n">
        <v>9170</v>
      </c>
      <c r="D23" s="5" t="n">
        <v>9170</v>
      </c>
    </row>
    <row r="24" spans="1:6">
      <c r="A24" s="4" t="s">
        <v>61</v>
      </c>
      <c r="B24" s="5" t="n">
        <v>-2283</v>
      </c>
      <c r="F24" s="5" t="n">
        <v>-2283</v>
      </c>
    </row>
    <row r="25" spans="1:6">
      <c r="A25" s="4" t="s">
        <v>53</v>
      </c>
      <c r="B25" s="5" t="n">
        <v>103475</v>
      </c>
      <c r="E25" s="5" t="n">
        <v>103475</v>
      </c>
    </row>
    <row r="26" spans="1:6">
      <c r="A26" s="4" t="s">
        <v>150</v>
      </c>
      <c r="B26" s="5" t="n">
        <v>195492</v>
      </c>
      <c r="C26" s="6" t="n">
        <v>728</v>
      </c>
      <c r="E26" s="5" t="n">
        <v>207070</v>
      </c>
      <c r="F26" s="5" t="n">
        <v>-12306</v>
      </c>
    </row>
    <row r="27" spans="1:6">
      <c r="A27" s="4" t="s">
        <v>151</v>
      </c>
      <c r="C27" s="5" t="n">
        <v>72766383</v>
      </c>
    </row>
    <row r="28" spans="1:6">
      <c r="A28" s="4" t="s">
        <v>141</v>
      </c>
      <c r="B28" s="5" t="n">
        <v>-167933</v>
      </c>
      <c r="C28" s="6" t="n">
        <v>-30</v>
      </c>
      <c r="D28" s="5" t="n">
        <v>-21157</v>
      </c>
      <c r="E28" s="5" t="n">
        <v>-146746</v>
      </c>
    </row>
    <row r="29" spans="1:6">
      <c r="A29" s="4" t="s">
        <v>142</v>
      </c>
      <c r="C29" s="5" t="n">
        <v>-2988627</v>
      </c>
    </row>
    <row r="30" spans="1:6">
      <c r="A30" s="4" t="s">
        <v>143</v>
      </c>
      <c r="B30" s="5" t="n">
        <v>18</v>
      </c>
      <c r="D30" s="5" t="n">
        <v>18</v>
      </c>
    </row>
    <row r="31" spans="1:6">
      <c r="A31" s="4" t="s">
        <v>144</v>
      </c>
      <c r="C31" s="5" t="n">
        <v>3610</v>
      </c>
    </row>
    <row r="32" spans="1:6">
      <c r="A32" s="4" t="s">
        <v>145</v>
      </c>
      <c r="C32" s="6" t="n">
        <v>4</v>
      </c>
      <c r="D32" s="5" t="n">
        <v>-4</v>
      </c>
    </row>
    <row r="33" spans="1:6">
      <c r="A33" s="4" t="s">
        <v>146</v>
      </c>
      <c r="C33" s="5" t="n">
        <v>452589</v>
      </c>
    </row>
    <row r="34" spans="1:6">
      <c r="A34" s="4" t="s">
        <v>107</v>
      </c>
      <c r="B34" s="5" t="n">
        <v>15934</v>
      </c>
      <c r="D34" s="5" t="n">
        <v>15934</v>
      </c>
    </row>
    <row r="35" spans="1:6">
      <c r="A35" s="4" t="s">
        <v>147</v>
      </c>
      <c r="B35" s="5" t="n">
        <v>5209</v>
      </c>
      <c r="D35" s="6" t="n">
        <v>5209</v>
      </c>
    </row>
    <row r="36" spans="1:6">
      <c r="A36" s="4" t="s">
        <v>61</v>
      </c>
      <c r="B36" s="5" t="n">
        <v>-3588</v>
      </c>
      <c r="F36" s="5" t="n">
        <v>-3588</v>
      </c>
    </row>
    <row r="37" spans="1:6">
      <c r="A37" s="4" t="s">
        <v>53</v>
      </c>
      <c r="B37" s="5" t="n">
        <v>124234</v>
      </c>
      <c r="E37" s="5" t="n">
        <v>124234</v>
      </c>
    </row>
    <row r="38" spans="1:6">
      <c r="A38" s="4" t="s">
        <v>152</v>
      </c>
      <c r="B38" s="6" t="n">
        <v>169366</v>
      </c>
      <c r="C38" s="6" t="n">
        <v>702</v>
      </c>
      <c r="E38" s="6" t="n">
        <v>184558</v>
      </c>
      <c r="F38" s="6" t="n">
        <v>-15894</v>
      </c>
    </row>
    <row r="39" spans="1:6">
      <c r="A39" s="4" t="s">
        <v>153</v>
      </c>
      <c r="C39" s="5" t="n">
        <v>702339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4:18:24Z</dcterms:created>
  <dcterms:modified xmlns:dcterms="http://purl.org/dc/terms/" xmlns:xsi="http://www.w3.org/2001/XMLSchema-instance" xsi:type="dcterms:W3CDTF">2017-02-03T14:18:24Z</dcterms:modified>
</cp:coreProperties>
</file>